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Intangible Assets" sheetId="9" state="visible" r:id="rId9"/>
    <sheet xmlns:r="http://schemas.openxmlformats.org/officeDocument/2006/relationships" name="Note Receivable" sheetId="10" state="visible" r:id="rId10"/>
    <sheet xmlns:r="http://schemas.openxmlformats.org/officeDocument/2006/relationships" name="Deb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Share Based Compensation" sheetId="14" state="visible" r:id="rId14"/>
    <sheet xmlns:r="http://schemas.openxmlformats.org/officeDocument/2006/relationships" name="Common Stock" sheetId="15" state="visible" r:id="rId15"/>
    <sheet xmlns:r="http://schemas.openxmlformats.org/officeDocument/2006/relationships" name="Legal Proceedings"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tangible Assets (Tables)" sheetId="20" state="visible" r:id="rId20"/>
    <sheet xmlns:r="http://schemas.openxmlformats.org/officeDocument/2006/relationships" name="Accrued Expenses (Tables)" sheetId="21" state="visible" r:id="rId21"/>
    <sheet xmlns:r="http://schemas.openxmlformats.org/officeDocument/2006/relationships" name="Share Based Compensation (Table" sheetId="22" state="visible" r:id="rId22"/>
    <sheet xmlns:r="http://schemas.openxmlformats.org/officeDocument/2006/relationships" name="Nature of Business (Details Nar"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Significant Accounting Polici_8" sheetId="28" state="visible" r:id="rId28"/>
    <sheet xmlns:r="http://schemas.openxmlformats.org/officeDocument/2006/relationships" name="Intangible Assets - Schedule of" sheetId="29" state="visible" r:id="rId29"/>
    <sheet xmlns:r="http://schemas.openxmlformats.org/officeDocument/2006/relationships" name="Intangible Assets - Schedule _2" sheetId="30" state="visible" r:id="rId30"/>
    <sheet xmlns:r="http://schemas.openxmlformats.org/officeDocument/2006/relationships" name="Note Receivable (Details Narrat" sheetId="31" state="visible" r:id="rId31"/>
    <sheet xmlns:r="http://schemas.openxmlformats.org/officeDocument/2006/relationships" name="Debt (Details Narrative)" sheetId="32" state="visible" r:id="rId32"/>
    <sheet xmlns:r="http://schemas.openxmlformats.org/officeDocument/2006/relationships" name="Accrued Expenses - Schedule of " sheetId="33" state="visible" r:id="rId33"/>
    <sheet xmlns:r="http://schemas.openxmlformats.org/officeDocument/2006/relationships" name="Income Taxes (Details Narrative" sheetId="34" state="visible" r:id="rId34"/>
    <sheet xmlns:r="http://schemas.openxmlformats.org/officeDocument/2006/relationships" name="Share Based Compensation (Detai" sheetId="35" state="visible" r:id="rId35"/>
    <sheet xmlns:r="http://schemas.openxmlformats.org/officeDocument/2006/relationships" name="Share Based Compensation - Sche" sheetId="36" state="visible" r:id="rId36"/>
    <sheet xmlns:r="http://schemas.openxmlformats.org/officeDocument/2006/relationships" name="Share Based Compensation - Sc_2" sheetId="37" state="visible" r:id="rId37"/>
    <sheet xmlns:r="http://schemas.openxmlformats.org/officeDocument/2006/relationships" name="Share Based Compensation - Sc_3" sheetId="38" state="visible" r:id="rId38"/>
    <sheet xmlns:r="http://schemas.openxmlformats.org/officeDocument/2006/relationships" name="Common Stock (Details Narrative"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385">
  <si>
    <t>Document And Entity Information - shares</t>
  </si>
  <si>
    <t>3 Months Ended</t>
  </si>
  <si>
    <t>Mar. 31, 2019</t>
  </si>
  <si>
    <t>May 10, 2019</t>
  </si>
  <si>
    <t>Document And Entity Information [Abstract]</t>
  </si>
  <si>
    <t>Entity Registrant Name</t>
  </si>
  <si>
    <t>Intellicheck, Inc.</t>
  </si>
  <si>
    <t>Entity Central Index Key</t>
  </si>
  <si>
    <t>0001040896</t>
  </si>
  <si>
    <t>Document Type</t>
  </si>
  <si>
    <t>10-Q</t>
  </si>
  <si>
    <t>Amendment Flag</t>
  </si>
  <si>
    <t>false</t>
  </si>
  <si>
    <t>Document Period End Date</t>
  </si>
  <si>
    <t>Mar. 31,
		2019</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IDN</t>
  </si>
  <si>
    <t>Document Fiscal Period Focus</t>
  </si>
  <si>
    <t>Q1</t>
  </si>
  <si>
    <t>Document Fiscal Year Focus</t>
  </si>
  <si>
    <t>2019</t>
  </si>
  <si>
    <t>Balance Sheets - USD ($)</t>
  </si>
  <si>
    <t>Dec. 31, 2018</t>
  </si>
  <si>
    <t>CURRENT ASSETS:</t>
  </si>
  <si>
    <t>Cash</t>
  </si>
  <si>
    <t>Accounts receivable, net of allowance of $24,675 at March 31, 2019 and December 31, 2018</t>
  </si>
  <si>
    <t>Inventory</t>
  </si>
  <si>
    <t>Other current assets</t>
  </si>
  <si>
    <t>Total current assets</t>
  </si>
  <si>
    <t>NOTE RECEIVABLE, net of current portion</t>
  </si>
  <si>
    <t>PROPERTY AND EQUIPMENT, net</t>
  </si>
  <si>
    <t>GOODWILL</t>
  </si>
  <si>
    <t>INTANGIBLE ASSETS, net</t>
  </si>
  <si>
    <t>OPERATING LEASE RIGHT-OF-USE ASSET</t>
  </si>
  <si>
    <t xml:space="preserve"> </t>
  </si>
  <si>
    <t>OTHER ASSETS</t>
  </si>
  <si>
    <t>Total assets</t>
  </si>
  <si>
    <t>CURRENT LIABILITIES:</t>
  </si>
  <si>
    <t>Accounts payable</t>
  </si>
  <si>
    <t>Accrued expenses</t>
  </si>
  <si>
    <t>Operating lease liability, current portion</t>
  </si>
  <si>
    <t>Deferred revenue, current portion</t>
  </si>
  <si>
    <t>Total current liabilities</t>
  </si>
  <si>
    <t>OTHER LIABILITIES:</t>
  </si>
  <si>
    <t>Deferred revenue, long-term portion</t>
  </si>
  <si>
    <t>Operating lease liability, long-term portion</t>
  </si>
  <si>
    <t>Other long-term liabilities</t>
  </si>
  <si>
    <t>Total liabilities</t>
  </si>
  <si>
    <t>COMMITMENTS AND CONTINGENCIES (Note 11)</t>
  </si>
  <si>
    <t>STOCKHOLDERS' EQUITY:</t>
  </si>
  <si>
    <t>Common stock - $.001 par value; 40,000,000 shares authorized;15,638,765 shares issued and outstanding at March 31, 2019 and December 31, 2018</t>
  </si>
  <si>
    <t>Additional paid-in capital</t>
  </si>
  <si>
    <t>Accumulated deficit</t>
  </si>
  <si>
    <t>Total stockholders' equity</t>
  </si>
  <si>
    <t>Total liabilities and stockholders' equity</t>
  </si>
  <si>
    <t>Balance Sheets (Parenthetical) - USD ($)</t>
  </si>
  <si>
    <t>Statement of Financial Position [Abstract]</t>
  </si>
  <si>
    <t>Allowance for accounts receivable</t>
  </si>
  <si>
    <t>Common stock, par value</t>
  </si>
  <si>
    <t>Common stock, shares authorized</t>
  </si>
  <si>
    <t>Common stock, shares issued</t>
  </si>
  <si>
    <t>Common stock, shares outstanding</t>
  </si>
  <si>
    <t>Statements of Operations (Unaudited) - USD ($)</t>
  </si>
  <si>
    <t>Mar. 31, 2018</t>
  </si>
  <si>
    <t>Income Statement [Abstract]</t>
  </si>
  <si>
    <t>REVENUES</t>
  </si>
  <si>
    <t>COST OF REVENUES</t>
  </si>
  <si>
    <t>Gross profit</t>
  </si>
  <si>
    <t>OPERATING EXPENSES</t>
  </si>
  <si>
    <t>Selling, general and administrative</t>
  </si>
  <si>
    <t>Research and development</t>
  </si>
  <si>
    <t>Total operating expenses</t>
  </si>
  <si>
    <t>Loss from operations</t>
  </si>
  <si>
    <t>OTHER INCOME</t>
  </si>
  <si>
    <t>Interest and other income</t>
  </si>
  <si>
    <t>Net loss</t>
  </si>
  <si>
    <t>PER SHARE INFORMATION</t>
  </si>
  <si>
    <t>Loss per common share -Basic/Diluted</t>
  </si>
  <si>
    <t>Weighted average common shares used in computing per share amounts -Basic/Diluted</t>
  </si>
  <si>
    <t>Statement of Stockholders' Equity (Unaudited) - USD ($)</t>
  </si>
  <si>
    <t>Common Stock [Member]</t>
  </si>
  <si>
    <t>Additional Paid-in Capital [Member]</t>
  </si>
  <si>
    <t>Accumulated Deficit [Member]</t>
  </si>
  <si>
    <t>Total</t>
  </si>
  <si>
    <t>Balance at Dec. 31, 2017</t>
  </si>
  <si>
    <t>Balance, shares at Dec. 31, 2017</t>
  </si>
  <si>
    <t>Stock-based compensation expense</t>
  </si>
  <si>
    <t>Exercise of stock options</t>
  </si>
  <si>
    <t>Exercise of stock options, shares</t>
  </si>
  <si>
    <t>Vesting of restricted stock</t>
  </si>
  <si>
    <t>Vesting of restricted stock, shares</t>
  </si>
  <si>
    <t>Balance at Mar. 31, 2018</t>
  </si>
  <si>
    <t>Balance, shares at Mar. 31, 2018</t>
  </si>
  <si>
    <t>Balance at Dec. 31, 2018</t>
  </si>
  <si>
    <t>Balance, shares at Dec. 31, 2018</t>
  </si>
  <si>
    <t>Balance at Mar. 31, 2019</t>
  </si>
  <si>
    <t>Balance, shares at Mar. 31, 2019</t>
  </si>
  <si>
    <t>Statements of Cash Flows (Unaudited) - USD ($)</t>
  </si>
  <si>
    <t>CASH FLOWS FROM OPERATING ACTIVITIES:</t>
  </si>
  <si>
    <t>Adjustments to reconcile net loss to net cash used in operating activities:</t>
  </si>
  <si>
    <t>Depreciation and amortization</t>
  </si>
  <si>
    <t>Noncash stock-based compensation expense</t>
  </si>
  <si>
    <t>Deferred rent</t>
  </si>
  <si>
    <t>Changes in assets and liabilities:</t>
  </si>
  <si>
    <t>Decrease (increase) in accounts receivable</t>
  </si>
  <si>
    <t>(Increase) decrease in inventory</t>
  </si>
  <si>
    <t>(Increase) in other current assets</t>
  </si>
  <si>
    <t>Decrease (increase) in other assets</t>
  </si>
  <si>
    <t>Increase in accounts payable and accrued expenses</t>
  </si>
  <si>
    <t>Increase in deferred revenue</t>
  </si>
  <si>
    <t>(Decrease) in other long-term liabilities</t>
  </si>
  <si>
    <t>Net cash used in operating activities</t>
  </si>
  <si>
    <t>CASH FLOWS FROM INVESTING ACTIVITIES:</t>
  </si>
  <si>
    <t>Purchases of property and equipment</t>
  </si>
  <si>
    <t>Collection of note receivable</t>
  </si>
  <si>
    <t>Net cash provided by (used in) investing activities</t>
  </si>
  <si>
    <t>CASH FLOWS FROM FINANCING ACTIVITIES:</t>
  </si>
  <si>
    <t>Net proceeds from issuance of common stock from exercise of stock options</t>
  </si>
  <si>
    <t>Net cash provided by financing activities</t>
  </si>
  <si>
    <t>Net decrease in cash</t>
  </si>
  <si>
    <t>CASH, beginning of period</t>
  </si>
  <si>
    <t>CASH, end of period</t>
  </si>
  <si>
    <t>Nature of Business</t>
  </si>
  <si>
    <t>Organization, Consolidation and Presentation of Financial Statements [Abstract]</t>
  </si>
  <si>
    <t>1. NATURE OF BUSINESS Business Intellicheck, Inc. (the
“Company” or “Intellicheck”) is a prominent technology company that is engaged in developing, integrating
and marketing threat identification and identity authentication solutions to address challenges that include retail fraud prevention,
law enforcement threat identification, and mobile and handheld access control and security for the government, military and commercial
markets. Intellicheck’s products include Retail ID®, a solution for preventing fraud in the retail industry; Age ID®,
a smartphone or tablet-based solution for preventing sale of age-restricted products to minors; Law ID®, a smartphone-based
solution used by law enforcement officers to identify and mitigate threats; and Defense ID®, a mobile and fixed infrastructure
solution for threat identification, identity authentication and access control to military bases and other government facilities. Intellicheck continues
to develop and release innovative products based upon its rich patent portfolio consisting of eighteen issued patents and six pending. Liquidity For the three months ended
March 31, 2019, the Company incurred a net loss of $1,212,991 and used cash in operations of $542,249. As of March 31, 2019, the
Company had cash of $3,840,600, working capital of $3,356,627 and an accumulated deficit of $115,599,392. Based on the Company’s
business plan and cash resources, Intellicheck expects its existing and future resources and revenues generated from operations
and current level of expenses from operations to satisfy its working capital requirements for at least the next 12 months. However, if performance
expectations fall short or expenses exceed expectations, the Company may need to secure additional financing or reduce expenses
to continue operations. Failure to do so would have a material adverse impact on its financial condition. There can be no assurance
that any contemplated additional financing will be available on terms acceptable, if at all. If required, the Company believes
it would be able to reduce expenses to a sufficient level to continue as a going concern. Merging of Subsidiaries On December 31, 2018, the
Company merged its wholly owned subsidiaries, Mobilisa, Inc. and Positive Access Corporation into one company under Intellicheck.
As of and prior to December 31, 2018, the financial statements are consolidated and include the accounts of Intellicheck and these
subsidiaries. All intercompany balances and transactions have been eliminated upon consolidation.</t>
  </si>
  <si>
    <t>Significant Accounting Policies</t>
  </si>
  <si>
    <t>Accounting Policies [Abstract]</t>
  </si>
  <si>
    <t xml:space="preserve">2. SIGNIFICANT ACCOUNTING POLICIES 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March 31, 2019 and the results of
operations, stockholders’ equity and cash flows for the three months ended March 31, 2019 and 2018. All such adjustments
are of a normal and recurring nature. Interim financial statements are prepared on a basis consistent with the Company’s
annual consolidated financial statements. Results of operations for the three month period ended March 31, 2019, are not necessarily
indicative of the operating results that may be expected for the year ending December 31, 2019. The consolidated balance
sheet as of December 31, 2018 has been derived from the audited consolidated financial statements at that date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18. Recent Accounting Pronouncements In August 2018, the Securities
and Exchange Commission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and was effective for the quarter that
begins after the effective date. The Company In January 2017, the FASB
issued ASU No. 2017-04, Intangibles - Goodwill and Other (Topic 350): Simplifying the Accounting for Goodwill Impairment In June 2016, the FASB
issued ASU No. 2016-13, Financial Instruments – Credit Losses (Topic 326): Measurement of Credit Losses on Financial Instruments In February 2016, the FASB
issued ASU No. 2016-02, Leases 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nd the fair value
of stock options granted under the Company’s stock-based compensation plans. Due to the inherent uncertainties involved in
making estimates, actual results reported in future periods may be different from those estimates. 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 Inventory Inventory is stated at
the lower of cost or market and cost is determined using the first-in, first-out method. Inventory is primarily comprised of finished
goods. As of March 31, 2019 and December 31, 2018, the majority of inventory is related to Government and Commercial Identity products
for intended near-term sales. Goodwill Goodwill represents the
excess of acquisition cost over the fair value of net assets acquired in business combinations. Pursuant to ASC Topic 350, the
Company tests goodwill for impairment on an annual basis in the fourth quarter (December 31, 2019), or between annual tests, in
certain circumstances. Under authori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impairment charges recognized during the three months ended March 31, 2019 and 2018. Intangible Assets Intangible assets include
trade names, patents and non-contractual customer relationships.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the three months ended
March 31, 2019 and 2018. 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March 31, 2019
and December 31, 2018, due to the uncertainty of the realizability of those assets. 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note receivable, accounts payable and accrued expenses. As of March 31, 2019 and December 31,
2018, the carrying value of the Company’s financial instruments approximated fair value, due to their short-term nature. Revenue Recognition and Deferred Revenue General The majority of license
fees and services revenue are generated from fixed-price contracts, which provide for licenses to software products and services
to customize such software to meet the customers’ use. In certain instances, customization services are determined to be
essential to the functionality of the delivered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at 3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the usage of the hosted subscription services and licensed
software, which can vary from month to month. The revenue is typically based on a formula such as number of locations using the
service in a given month multiplied by a fee per location.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is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Three Months Ended March 31,
2019 2018
Products and services
Software as a Service (SaaS) $ 861,249 $ 594,690
Other subscription and support services 268,170 294,199
Equipment 116,412 119,722
Non-recurring services 7,143 17,248
Extended warranties on equipment 20,678 33,851
Other 5,342 2,352
$ 1,278,994 $ 1,062,062
Timing of revenue recognition
Products transferred at a point in time $ 121,755 $ 130,616
Services transferred over time 1,157,239 931,446
$ 1,278,994 $ 1,062,062 Contract balances The current portion of
deferred revenue at March 31, 2019 and December 31, 2018 was $757,448 and $704,536, respectively, and primarily consists of revenue
that is recognized over time for software license contracts and hosted subscription services. The changes in these balances are
related to the satisfaction or partial satisfaction of these contracts. Of this balance at December 31, 2018, $349,898 was recognized
as revenue for the three months ended March 31, 2019, respectively. The long-term portion of deferred revenue is $30,445 and $29,486
as of March 31, 2019 and December 31, 2018,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2019 2020 2021 Total
Software as a Service (SaaS) $ 429,825 $ 35,496 $ - $ 465,321
Other subscription and support services 231,909 21,202 3,284 256,395
Non-recurring services 554 - - 554
Extended warranties on equipment 38,394 20,182 7,047 65,623
$ 700,682 $ 76,880 $ 10,331 $ 787,893 All consideration from contracts with customers is included in the
amounts presented above. Business Concentrations and Credit Risk
During the three month
period ended March 31, 2019, the Company made sales to two customers that accounted for approximately 26% of total revenues. The
revenue was associated with commercial identity sales customers. These customers represented 22% of total accounts receivable at
March 31, 2019. During the three month period ended March 31, 2018, the Company made sales to two customers that accounted for
approximately 33% of total revenues. The revenue was associated with commercial identity sales customers. 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and restricted stock is reflected in diluted earnings per share by application of the treasury stock method. The calculation of
diluted net loss per share excludes all anti-dilutive shares.
Three Months Ended
March 31
2019 2018
Numerator:
Net Loss $ (1,212,991 ) $ (1,067,957 )
Denominator:
Weighted average common shares – Basic/Diluted 15,638,765 15,271,213
Net Loss per share – Basic/Diluted $ (0.08 ) $ (0.07 ) The following table summarizes
the common stock equivalents excluded from loss per diluted share because their effect would be anti-dilutive due to the net loss:
Three Months Ended
March 31,
2019 2018
Stock options 1,516,495 1,129,020
Warrants 423,176 471,801
Restricted stock 2,000 16,296
1,941,671 1,617,117 </t>
  </si>
  <si>
    <t>Intangible Assets</t>
  </si>
  <si>
    <t>Goodwill and Intangible Assets Disclosure [Abstract]</t>
  </si>
  <si>
    <t xml:space="preserve">3. INTANGIBLE ASSETS The
changes in the carrying amount of intangible assets for the three months ended March 31, 2019 were as follows:
Net balance at December 31, 2018 $ 306,575
Deduction: Amortization expense (39,252 )
Net balance at March 31, 2019 $ 267,323 The following summarizes
amortization of intangible assets included in the accompanying statements of operations:
Three Months Ended
March 31,
2019 2018
Cost of sales $ 32,374 $ 32,374
General and administrative 6,878 6,877
$ 39,252 $ 39,251 </t>
  </si>
  <si>
    <t>Note Receivable</t>
  </si>
  <si>
    <t>Receivables [Abstract]</t>
  </si>
  <si>
    <t>4. NOTE RECEIVABLE On
August 31, 2015, the Company sold the wireless enterprise assets to the Jamestown S’Klallam Tribe (the “Buyer”)
for total consideration of $350,000 which consists of an upfront cash payment of $30,000, the issuance of a promissory note totaling
$200,000 and contingent consideration up to a maximum of $120,000 based on future earnings. Under the terms of the promissory
note, monthly payments of $3,683 including principal and interest at 4%, are to be made over a 60-month term expiring in August
2020. At March 31, 2019, the total note receivable was $60,765, of which $42,543 and $18,222 is included in Other Current Assets
and Note Receivable, net of current portion, respectively, on the Balance Sheets. At December 31, 2018, the total note receivable
was $71,137, of which $42,120 and $29,017 is included in Other Current Assets and Notes Receivable, net of current portion, respectively
on the Balance Sheets.</t>
  </si>
  <si>
    <t>Debt</t>
  </si>
  <si>
    <t>Debt Disclosure [Abstract]</t>
  </si>
  <si>
    <t>5. DEBT Revolving Line of Credit On February 6, 2019 the
Company entered into a revolving credit facility with Citibank that allows for borrowings up to the lesser of (i) $2,000,000 or
(ii) the balance in the Company’s existing fixed income investment account with Citibank. The facility bears interest at
a rate consistent of Citibank’s Base Rate (7% at March 31, 2019) minus 2%. Interest is payable monthly and as of March 31,
2019, there were no amounts outstanding under this facility and unused availability under this facility was $2,000,000.</t>
  </si>
  <si>
    <t>Accrued Expenses</t>
  </si>
  <si>
    <t>Payables and Accruals [Abstract]</t>
  </si>
  <si>
    <t xml:space="preserve">6. ACCRUED EXPENSES Accrued expenses are comprised
of the following:
March 31, 2019 December 31, 2018
Professional fees $ 103,976 $ 69,406
Payroll and related 484,316 406,925
Severance payments to former officer 79,203 158,406
Other 69,239 92,181
$ 736,734 $ 726,918 </t>
  </si>
  <si>
    <t>Income Taxes</t>
  </si>
  <si>
    <t>Income Tax Disclosure [Abstract]</t>
  </si>
  <si>
    <t>7. INCOME TAXES The Company’s available
net operating loss (“NOL”) at December 31, 2018 was approximately $15 million. The federal and state NOLs incurred
in all years through 2017 are available to offset future taxable income and expire from 2019 through 2038 if not utilized. The
2018 gross NOL incurred for the year ended December 31, 2018 can be utilized at 80% with no expiration. There can be no assurance
that the Company will realize any benefit of the NOLs. The Company has a full valuation allowance on its deferred tax assets since
management continues to believe that it is more likely than not that these assets will not be realized.</t>
  </si>
  <si>
    <t>Share Based Compensation</t>
  </si>
  <si>
    <t>Share-based Payment Arrangement [Abstract]</t>
  </si>
  <si>
    <t>8. SHARE BASED COMPENSATION The Company accounts for
the issuance of equity awards to employees in accordance with ASC Topic 718 and 505, which requires that the cost resulting from
all share based payment transactions be recognized in the financial statements. These pronouncements establish fair value as the
measurement objective in accounting for share based payment arrangements and requires all companies to apply a fair value based
measurement method in accounting for all share based payment transactions with employees. All stock-based compensation is included
in operating expenses for the periods as follows:
Three Months Ended
March 31,
2019 2018
Compensation cost recognized:
Selling, general &amp; administrative $ 366,523 $ 54,434
Research &amp; development 3,216 6,274
$ 369,739 $ 60,708 Stock Options The Company uses the Black-Scholes
option pricing model to value the options. The table below presents the weighted average expected life of the options in years.
The expected life computation is based on the time to option expiration. Volatility is determined using changes in historical stock
prices. The interest rate for periods within the expected life of the award is based on the U.S. Treasury yield curve in effect
at the time of grant. Stock option activity under
the 2006 and 2015 Stock Option Plans (collectively, the “Plans”) during the periods indicated below were as follows:
Number of Shares Subject to Issuance Weighted-average Exercise Price Weighted-average Remaining Contractual Term Aggregate Intrinsic Value
Outstanding at December 31, 2018 1,072,332 $ 1.44 1.85 years $ 881,493
Granted 444,163 2.68
Forfeited or expired -
Exercised -
Outstanding at March 31, 2019 1,516,495 $ 1.80 2.58 years $ 2,632,195
Exercisable at March 31, 2019 1,146,914 $ 1.54 1.97 years $ 2,296,731 The aggregate intrinsic
value in the table above represents the total pretax intrinsic value (the difference between the Company’s closing stock
price on the last trading day of the period and the exercise price, multiplied by the number of in-the-money options) that would
have been received by the option holders had they all exercised their options on March 31, 2019. This amount changes based upon
the fair market value of the Company’s stock. Restricted Stock Units The Company issues Restricted
Stock Units (“RSUs”) which are equity-based instruments that may be settled in shares of common stock of the Company.
During the three months ended March 31, 2019, the Company issued RSUs to certain directors as compensation. RSU agreements can
vest immediately or with the passage of time. The vesting of all RSUs is contingent on continued board and employment services. 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Number of Shares Weighted Average Grant Date Fair Value Aggregate Intrinsic Value
Outstanding at December 31, 2018 - $ - $ -
Granted 2,000 3.53
Vested and settled in shares - -
Outstanding at March 31, 2019 2,000 $ 3.53 $ - As of March 31, 2019, there
was $638,237 of total unrecognized compensation cost, net of estimated forfeitures, related to all unvested stock options and restricted
stock units, which is expected to be recognized over a weighted average period of approximately 3.56 years. The Company had 299,940
shares available for future grants under the Plans at March 31, 2019. Warrants All previously granted
warrants were issued with an exercise price that was equal to or above the fair market value of the Company’s common stock
on the date of grant. As of March 31, 2019, the Company had 423,176 warrants outstanding of which 16,356 and 406,820 warrants
have an exercise price of $8.00 and $2.20, respectively, which were exercisable through 2021. As of December 31, 2018, the Company
and 471,801 warrants outstanding of which 48,625, 16,356 and 406,820 warrants have an exercise price of $4.48, $8.00 and $2.20,
respectively, which were exercisable through 2021. During the three months ended March 31, 2019, no warrants exercised and 48,625
warrants expired with an exercise price of $4.48.</t>
  </si>
  <si>
    <t>Common Stock</t>
  </si>
  <si>
    <t>Equity [Abstract]</t>
  </si>
  <si>
    <t>9. COMMON STOCK On August 4, 2017, the
Company completed a public offering of 4,168,750 shares of its common stock, offered to the public at $2.25 per share. Net proceeds
to the Company from this offering were approximately $8,670,000 after deducting underwriting discounts and commissions paid by
the Company. Direct offering costs totaling approximately $157,000 were recorded as a reduction to the net proceeds on the statement
of stockholders’ equity.</t>
  </si>
  <si>
    <t>Legal Proceedings</t>
  </si>
  <si>
    <t>Commitments and Contingencies Disclosure [Abstract]</t>
  </si>
  <si>
    <t>10. LEGAL PROCEEDINGS The Company is not aware
of any infringement by the Company’s products or technology on the proprietary rights of others. The Company is not currently
involved in any legal or regulatory proceeding, or arbitration, the outcome of which is expected to have a material effect on
its business.</t>
  </si>
  <si>
    <t>Commitments and Contingencies</t>
  </si>
  <si>
    <t>11. COMMITMENTS AND CONTINGENCIES The Company leases offices
in Melville, New York which require monthly payments of $10,334 and expires March 31, 2021 under an operating lease. The Company
determines if an arrangement is a lease at inception. The arrangement is a lease if it conveys the right to the Company to control
the use of identified property, plant, or equipment for a period of time in exchange for consideration. This operating lease is
included in Operating Lease Right-of-Use (ROU) Asset, Operating Lease Liability, current portion and Operating Lease Liability,
long-term portion on the Balance Sheets. The Company recognizes rent and utilities expense for this lease on a straight-line basis
over the lease term. ROU assets represent the right to use an underlying asset for the lease term and operating lease liabilities
represent the obligation to make lease payments arising from the lease. Operating lease ROU assets and liabilities are recognized
at the commencement date based on the present value of lease payments over the lease term As the Company’s lease does not
provide an implicit rate, it uses its incremental borrowing rate of 5% based on the commencement date in determining the present
value of these lease payments. The Company gives consideration to instruments with similar characteristics when calculating this
incremental borrowing rate. Lease terms may include options to extend or terminate the lease when it is reasonably certain that
the Company will exercise that option. Rent expense which include utilities was $31,404 for the three months ended March 31, 2019
and cash payments for rent and utilities was $31,004 for the three months ended March 31, 2019. On October 4, 2017, Dr.
William Roof, the Company’s President and Chief Executive Officer retired from the Company at the request of the board of
directors (the “Board”). The parties have entered into a separation and consulting agreement dated as of November
2, 2017 (the “Agreement”). Pursuant to the Agreement, the Company may contact Dr. Roof to provide consulting services
and he will provide consulting services at the Company’s request to ensure a smooth and effective transition of management
and business affairs. In consideration of these services and to fulfill the Company’s obligations under Dr. Roof’s
employment agreement with the Company, Dr. Roof will receive aggregate cash payments of $500,000 over a 20-month period together
with reimbursement of certain vision and dental benefit premiums. The Company does not anticipate this to be a significant effort
and therefore has accounted for these payments as severance on the date of separation. In addition, the board of directors of
the Company extended the expiration date of Dr. Roof’s options to purchase Company’s common stock to six months from
the Separation Date. The Board immediately appointed Bill White, the Company’s current Chief Financial Officer, as its Interim
President and Chief Executive Officer. At March 31, 2019, the total severance liability was $79,203 which is included in Accrued
Expenses on the Balance Sheets.</t>
  </si>
  <si>
    <t>Significant Accounting Policies (Policies)</t>
  </si>
  <si>
    <t>Basis of Presentation</t>
  </si>
  <si>
    <t>Basis of Presentation The accompanying unaudit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notes required by generally accepted accounting principles in the United States of America
for complete financial statements. In the opinion of management, the unaudited interim financial statements furnished herein include
all adjustments necessary for a fair presentation of the Company’s financial position at March 31, 2019 and the results of
operations, stockholders’ equity and cash flows for the three months ended March 31, 2019 and 2018. All such adjustments
are of a normal and recurring nature. Interim financial statements are prepared on a basis consistent with the Company’s
annual consolidated financial statements. Results of operations for the three month period ended March 31, 2019, are not necessarily
indicative of the operating results that may be expected for the year ending December 31, 2019. The consolidated balance
sheet as of December 31, 2018 has been derived from the audited consolidated financial statements at that date but does not include
all of the information and notes required by accounting principles generally accepted in the United States of America (“GAAP”)
for complete financial statements. References in this Quarterly
Report on Form 10-Q to “authoritative guidance” is to the Accounting Standards Codification issued by the Financial
Accounting Standards Board (“FASB”). For further information,
refer to the financial statements and notes thereto included in the Company’s Annual Report on Form 10-K for the year ended
December 31, 2018.</t>
  </si>
  <si>
    <t>Recent Accounting Pronouncements</t>
  </si>
  <si>
    <t>Recent Accounting Pronouncements In August 2018, the Securities
and Exchange Commission (“SEC”) adopted the final rule amending certain disclosure requirements that have become redundant,
duplicative, overlapping, outdated, or superseded. In addition, the amendments expand the disclosure
requirements on the analysis of stockholders’ equity for interim financial statements. Under the amendments, an analysis
of changes in each caption of stockholders’ equity presented in the balance sheet must be provided in a note or separate
statement. and was effective for the quarter that
begins after the effective date. The Company In January 2017, the FASB
issued ASU No. 2017-04, Intangibles - Goodwill and Other (Topic 350): Simplifying the Accounting for Goodwill Impairment In June 2016, the FASB
issued ASU No. 2016-13, Financial Instruments – Credit Losses (Topic 326): Measurement of Credit Losses on Financial Instruments In February 2016, the FASB
issued ASU No. 2016-02, Leases</t>
  </si>
  <si>
    <t>Use of Estimates</t>
  </si>
  <si>
    <t>Use of Estimates The preparation of the
Company’s financial statements in conformity with accounting principles generally accepted in the United States of America
requires management to make estimates and assumptions that affect the amounts reported in the Company’s financial statements
and accompanying notes. Significant estimates and assumptions that affect amounts reported in the financial statements include
impairment consideration and valuation of goodwill and intangible assets, deferred tax valuation allowances, and the fair value
of stock options granted under the Company’s stock-based compensation plans. Due to the inherent uncertainties involved in
making estimates, actual results reported in future periods may be different from those estimates.</t>
  </si>
  <si>
    <t>Allowance for Doubtful Accounts</t>
  </si>
  <si>
    <t>Allowance for Doubtful Accounts The Company records its
allowance for doubtful accounts based upon its assessment of various factors. The Company considers historical experience, the
age of the accounts receivable balances, credit quality of the Company’s customers, current economic conditions and other
factors that may affect customers’ ability to pay.</t>
  </si>
  <si>
    <t>Inventory Inventory is stated at
the lower of cost or market and cost is determined using the first-in, first-out method. Inventory is primarily comprised of finished
goods. As of March 31, 2019 and December 31, 2018, the majority of inventory is related to Government and Commercial Identity products
for intended near-term sales.</t>
  </si>
  <si>
    <t>Goodwill</t>
  </si>
  <si>
    <t>Goodwill Goodwill represents the
excess of acquisition cost over the fair value of net assets acquired in business combinations. Pursuant to ASC Topic 350, the
Company tests goodwill for impairment on an annual basis in the fourth quarter (December 31, 2019), or between annual tests, in
certain circumstances. Under authoritative guidance, the Company first assessed qualitative factors to determine whether it was
necessary to perform the two-step quantitative goodwill impairment test.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here were no impairment charges recognized during the three months ended March 31, 2019 and 2018.</t>
  </si>
  <si>
    <t>Intangible Assets Intangible assets include
trade names, patents and non-contractual customer relationships. The Company uses the straight line method to amortize these assets
over their estimated useful lives. The Company reviews its long-lived assets for impairment whenever events or changes in circumstances
indicate that the carrying amount of these assets may not be fully recoverable in accordance with ASC Topic 360. To determine recoverability
of its long-lived assets, the Company evaluates the probability that future undiscounted net cash flows, without interest charges,
will be less than the carrying amount of the assets. There were no impairment charges recognized during the three months ended
March 31, 2019 and 2018.</t>
  </si>
  <si>
    <t>Income Taxes The Company accounts for
income taxes under in accordance with ASC Topic 740, “Accounting for Income Taxes.” Deferred tax assets and liabilities
are recognized for the estimated future tax consequences attributable to differences between the financial statement carrying amounts
of existing assets and liabilities and their respective tax bases and net operating loss carryforwards. Deferred tax assets and
liabilities are measured using expected tax rates in effect for the year in which those temporary differences are expected to be
recovered or settled. The Company has recorded a full valuation allowance for its net deferred tax assets as of March 31, 2019
and December 31, 2018, due to the uncertainty of the realizability of those assets.</t>
  </si>
  <si>
    <t>Fair Value of Financial Instruments</t>
  </si>
  <si>
    <t>Fair Value of Financial Instruments The Company adheres to
the provisions of ASC Topic 820, “Fair Value Measurements and Disclosures”. This pronouncement requires that the Company
calculate the fair value of financial instruments and include this additional information in the notes to financial statements
when the fair value is different than the book value of those financial instruments. The Company’s financial instruments
include cash, accounts receivable, note receivable, accounts payable and accrued expenses. As of March 31, 2019 and December 31,
2018, the carrying value of the Company’s financial instruments approximated fair value, due to their short-term nature.</t>
  </si>
  <si>
    <t>Revenue Recognition and Deferred Revenue</t>
  </si>
  <si>
    <t>Revenue Recognition and Deferred Revenue General The majority of license
fees and services revenue are generated from fixed-price contracts, which provide for licenses to software products and services
to customize such software to meet the customers’ use. In certain instances, customization services are determined to be
essential to the functionality of the delivered software. Under ASC 606, revenue is recognized when a customer obtains control
of promised goods or services in an amount that reflects the consideration expected to be received in exchange for those goods
or services. The Company measures revenue based on the consideration specified in a customer arrangement, and revenue is recognized
when the performance obligations in an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Customers typically receive
the benefit of the Company’s services as they are performed. Substantially all customer contracts provide that the Company
is compensated for services performed to date. Invoicing is based on schedules
established in customer contracts. Payment terms are generally established at 30 days from the invoice date. Product returns are
recorded as a reduction to revenue. Revenue is measured based
on a consideration specified in a contract with a customer, and excludes any sales incentives and amounts collected on behalf of
third parties. Revenues are recognized when control of the promised goods or services is transferred to the customer, in an amount
that reflects the consideration the Company expects to be entitled to in exchange for those goods or services. Furthermore, the
Company recognizes revenue when it satisfies a performance obligation by transferring control over a product or service to a customer. Nature of goods and services The following is a description
of the products and services from which the Company generates revenue, as well as the nature, timing of satisfaction of performance
obligations, and significant payment terms for each: Software as a Service
(SaaS) Software as a service (SaaS)
for hosted subscription services and licensed software allows customers to access a set of data for a predetermined period of tim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the usage of the hosted subscription services and licensed
software, which can vary from month to month. The revenue is typically based on a formula such as number of locations using the
service in a given month multiplied by a fee per location. Other Subscription and
Support Services The Company also recognizes
revenues from other subscription and support services, which includes jurisdictional updates to certain commercial customers and
support services particularly to its Defense ID® customers. These subscriptions require continuing service or post contractual
customer support and performance. As the customer obtains access at a point in time but continues to have access for the remainder
of the subscription period, the customer is considered to simultaneously receive and consume the benefits provided by the entity’s
performance as the entity performs. Accordingly, the revenue should be recognized over time based on usage, which can vary from
month to month. The revenue is typically based on a formula such as number of locations in a given month multiplied by a fee per
location. Equipment Revenue Revenue from the sale of
equipment is recognized at a point in time. The point in time that the revenue is recognized is when the customer has control of
the equipment which is when the customer receives the benefit and the Company’s performance obligation has been satisfied.
Depending on the contract terms, that could either be at the time the equipment is shipped or at the time the equipment is received. Non-Recurring Services
Revenue The non-recurring services
include items such as training, installation, customization, and configuration. The Company recognizes revenue from non-recurring
services contracts ratably over the service contract period as the customer consumes the benefit as it is provided and the Company’s
performance obligation has been satisfied. Extended Warranty Extended warranty revenues
is generated when a warranty is provided to the customer separately of other performance obligations when the equipment is sold.
As the customer obtains access at a point in time and continues to have access for the remainder of the warranty term, the customer
is considered to simultaneously receive and consume the benefits provided by the Company’s performance as the Company performs.
The related revenue is recognized ratably over the specified term of the warranty period. The extended warranty is separate to
the Company’s standard warranty of usually one year that it receives from its vendor. Disaggregation of revenue In the following tables,
revenue is disaggregated by product and service and the timing of revenue recognition. The table also includes a reconciliation
of the disaggregated revenue.
For the Three Months Ended March 31,
2019 2018
Products and services
Software as a Service (SaaS) $ 861,249 $ 594,690
Other subscription and support services 268,170 294,199
Equipment 116,412 119,722
Non-recurring services 7,143 17,248
Extended warranties on equipment 20,678 33,851
Other 5,342 2,352
$ 1,278,994 $ 1,062,062
Timing of revenue recognition
Products transferred at a point in time $ 121,755 $ 130,616
Services transferred over time 1,157,239 931,446
$ 1,278,994 $ 1,062,062 Contract balances The current portion of
deferred revenue at March 31, 2019 and December 31, 2018 was $757,448 and $704,536, respectively, and primarily consists of revenue
that is recognized over time for software license contracts and hosted subscription services. The changes in these balances are
related to the satisfaction or partial satisfaction of these contracts. Of this balance at December 31, 2018, $349,898 was recognized
as revenue for the three months ended March 31, 2019, respectively. The long-term portion of deferred revenue is $30,445 and $29,486
as of March 31, 2019 and December 31, 2018, respectively. The Company did not recognize
any material revenue in the current reporting period for performance obligations that were fully satisfied in previous periods. Transaction price allocated to the remaining
performance obligations The following table includes
estimated revenue expected to be recognized in the future related to performance obligations that are unsatisfied (or partially
unsatisfied) at the end of the reporting period:
2019 2020 2021 Total
Software as a Service (SaaS) $ 429,825 $ 35,496 $ - $ 465,321
Other subscription and support services 231,909 21,202 3,284 256,395
Non-recurring services 554 - - 554
Extended warranties on equipment 38,394 20,182 7,047 65,623
$ 700,682 $ 76,880 $ 10,331 $ 787,893 All consideration from contracts with customers is included in the
amounts presented above.</t>
  </si>
  <si>
    <t>Business Concentrations and Credit Risk</t>
  </si>
  <si>
    <t>Business Concentrations and Credit Risk
During the three month
period ended March 31, 2019, the Company made sales to two customers that accounted for approximately 26% of total revenues. The
revenue was associated with commercial identity sales customers. These customers represented 22% of total accounts receivable at
March 31, 2019. During the three month period ended March 31, 2018, the Company made sales to two customers that accounted for
approximately 33% of total revenues. The revenue was associated with commercial identity sales customers.</t>
  </si>
  <si>
    <t>Net Loss Per Share</t>
  </si>
  <si>
    <t xml:space="preserve">Net Loss Per Share Basic net loss per share
is computed by dividing the net loss for the period by the weighted average number of common shares outstanding during the period.
Diluted net loss per share is computed by dividing the net loss for the period by the weighted average number of shares of common
stock and potentially dilutive common stock equivalents outstanding during the period. The dilutive effect of outstanding options
and restricted stock is reflected in diluted earnings per share by application of the treasury stock method. The calculation of
diluted net loss per share excludes all anti-dilutive shares.
Three Months Ended
March 31
2019 2018
Numerator:
Net Loss $ (1,212,991 ) $ (1,067,957 )
Denominator:
Weighted average common shares – Basic/Diluted 15,638,765 15,271,213
Net Loss per share – Basic/Diluted $ (0.08 ) $ (0.07 ) The following table summarizes
the common stock equivalents excluded from loss per diluted share because their effect would be anti-dilutive due to the net loss:
Three Months Ended
March 31,
2019 2018
Stock options 1,516,495 1,129,020
Warrants 423,176 471,801
Restricted stock 2,000 16,296
1,941,671 1,617,117 </t>
  </si>
  <si>
    <t>Significant Accounting Policies (Tables)</t>
  </si>
  <si>
    <t>Schedule of Disaggregation of Revenue</t>
  </si>
  <si>
    <t xml:space="preserve">The table also includes
a reconciliation of the disaggregated revenue.
For the Three Months Ended March 31,
2019 2018
Products and services
Software as a Service (SaaS) $ 861,249 $ 594,690
Other subscription and support services 268,170 294,199
Equipment 116,412 119,722
Non-recurring services 7,143 17,248
Extended warranties on equipment 20,678 33,851
Other 5,342 2,352
$ 1,278,994 $ 1,062,062
Timing of revenue recognition
Products transferred at a point in time $ 121,755 $ 130,616
Services transferred over time 1,157,239 931,446
$ 1,278,994 $ 1,062,062 </t>
  </si>
  <si>
    <t>Schedule of Revenue Performance Obligation</t>
  </si>
  <si>
    <t xml:space="preserve">The following table includes
estimated revenue expected to be recognized in the future related to performance obligations that are unsatisfied (or partially
unsatisfied) at the end of the reporting period:
2019 2020 2021 Total
Software as a Service (SaaS) $ 429,825 $ 35,496 $ - $ 465,321
Other subscription and support services 231,909 21,202 3,284 256,395
Non-recurring services 554 - - 554
Extended warranties on equipment 38,394 20,182 7,047 65,623
$ 700,682 $ 76,880 $ 10,331 $ 787,893 </t>
  </si>
  <si>
    <t>Schedule of Earnings Per Share Basic and Diluted</t>
  </si>
  <si>
    <t>The calculation of diluted
net loss per share excludes all anti-dilutive shares.
Three Months Ended
March 31
2019 2018
Numerator:
Net Loss $ (1,212,991 ) $ (1,067,957 )
Denominator:
Weighted average common shares – Basic/Diluted 15,638,765 15,271,213
Net Loss per share – Basic/Diluted $ (0.08 ) $ (0.07 )</t>
  </si>
  <si>
    <t>Summary of Common Stock Equivalents Excluded from Loss Per Diluted Share</t>
  </si>
  <si>
    <t xml:space="preserve">The following table summarizes
the common stock equivalents excluded from loss per diluted share because their effect would be anti-dilutive due to the net loss:
Three Months Ended
March 31,
2019 2018
Stock options 1,516,495 1,129,020
Warrants 423,176 471,801
Restricted stock 2,000 16,296
1,941,671 1,617,117 </t>
  </si>
  <si>
    <t>Intangible Assets (Tables)</t>
  </si>
  <si>
    <t>Schedule of Finite Lived Intangible Assets</t>
  </si>
  <si>
    <t xml:space="preserve">The
changes in the carrying amount of intangible assets for the three months ended March 31, 2019 were as follows:
Net balance at December 31, 2018 $ 306,575
Deduction: Amortization expense (39,252 )
Net balance at March 31, 2019 $ 267,323 </t>
  </si>
  <si>
    <t>Schedule of Amortization Expenses</t>
  </si>
  <si>
    <t xml:space="preserve">The following summarizes
amortization of intangible assets included in the accompanying statements of operations:
Three Months Ended
March 31,
2019 2018
Cost of sales $ 32,374 $ 32,374
General and administrative 6,878 6,877
$ 39,252 $ 39,251 </t>
  </si>
  <si>
    <t>Accrued Expenses (Tables)</t>
  </si>
  <si>
    <t>Schedule of Accrued Expenses</t>
  </si>
  <si>
    <t xml:space="preserve">Accrued expenses are comprised
of the following:
March 31, 2019 December 31, 2018
Professional fees $ 103,976 $ 69,406
Payroll and related 484,316 406,925
Severance payments to former officer 79,203 158,406
Other 69,239 92,181
$ 736,734 $ 726,918 </t>
  </si>
  <si>
    <t>Share Based Compensation (Tables)</t>
  </si>
  <si>
    <t>Schedule of Share-based Compensation</t>
  </si>
  <si>
    <t xml:space="preserve">All stock-based compensation
is included in operating expenses for the periods as follows:
Three Months Ended
March 31,
2019 2018
Compensation cost recognized:
Selling, general &amp; administrative $ 366,523 $ 54,434
Research &amp; development 3,216 6,274
$ 369,739 $ 60,708 </t>
  </si>
  <si>
    <t>Schedule of Stock Option Activity</t>
  </si>
  <si>
    <t xml:space="preserve">Stock option activity under
the 2006 and 2015 Stock Option Plans (collectively, the “Plans”) during the periods indicated below were as follows:
Number of Shares Subject to Issuance Weighted-average Exercise Price Weighted-average Remaining Contractual Term Aggregate Intrinsic Value
Outstanding at December 31, 2018 1,072,332 $ 1.44 1.85 years $ 881,493
Granted 444,163 2.68
Forfeited or expired -
Exercised -
Outstanding at March 31, 2019 1,516,495 $ 1.80 2.58 years $ 2,632,195
Exercisable at March 31, 2019 1,146,914 $ 1.54 1.97 years $ 2,296,731 </t>
  </si>
  <si>
    <t>Schedule of Restricted Stock Units Outstanding</t>
  </si>
  <si>
    <t xml:space="preserve">The compensation expense
incurred by the Company for RSUs is based on the closing market price of the Company’s common stock on the date of grant
and is amortized ratably on a straight-line basis over the requisite service period and charged to general and administrative expense
with a corresponding increase to additional paid-in capital.
Number of Shares Weighted Average Grant Date Fair Value Aggregate Intrinsic Value
Outstanding at December 31, 2018 - $ - $ -
Granted 2,000 3.53
Vested and settled in shares - -
Outstanding at March 31, 2019 2,000 $ 3.53 $ - </t>
  </si>
  <si>
    <t>Nature of Business (Details Narrative) - USD ($)</t>
  </si>
  <si>
    <t>Dec. 31, 2017</t>
  </si>
  <si>
    <t>Number of patents, description</t>
  </si>
  <si>
    <t>Intellicheck continues to develop and release innovative products based upon its rich patent portfolio consisting of eighteen issued patents and six pending.</t>
  </si>
  <si>
    <t>Working capital</t>
  </si>
  <si>
    <t>Significant Accounting Policies (Details Narrative) - USD ($)</t>
  </si>
  <si>
    <t>Feb. 29, 2016</t>
  </si>
  <si>
    <t>Accounting Policies [Line Items]</t>
  </si>
  <si>
    <t>Right of use of asset</t>
  </si>
  <si>
    <t>Operating lease liability</t>
  </si>
  <si>
    <t>Impairment charges</t>
  </si>
  <si>
    <t>Impairment charges on intangible assets</t>
  </si>
  <si>
    <t>Valuation allowance of deferred tax</t>
  </si>
  <si>
    <t>Recognized deferred revenue</t>
  </si>
  <si>
    <t>Deferred revenue, non current portion</t>
  </si>
  <si>
    <t>Two Customer [Member] | Sales Revenue, Net [Member]</t>
  </si>
  <si>
    <t>Percentage of credit risk</t>
  </si>
  <si>
    <t>26.00%</t>
  </si>
  <si>
    <t>Two Customer [Member] | Accounts Receivable [Member]</t>
  </si>
  <si>
    <t>22.00%</t>
  </si>
  <si>
    <t>33.00%</t>
  </si>
  <si>
    <t>Significant Accounting Policies - Schedule of Disaggregation of Revenue (Details) - USD ($)</t>
  </si>
  <si>
    <t>Revenues</t>
  </si>
  <si>
    <t>Software As A Services [Member]</t>
  </si>
  <si>
    <t>Other Subscription and Support Services [Member]</t>
  </si>
  <si>
    <t>Equipment [Member]</t>
  </si>
  <si>
    <t>Non-recurring Services [Member]</t>
  </si>
  <si>
    <t>Extended Warranties on Equipment [Member]</t>
  </si>
  <si>
    <t>Other [Member]</t>
  </si>
  <si>
    <t>Products Transferred at a Point in Time [Member]</t>
  </si>
  <si>
    <t>Services Transferred Over Time [Member]</t>
  </si>
  <si>
    <t>Significant Accounting Policies - Schedule of Revenue Performance Obligation (Details)</t>
  </si>
  <si>
    <t>Mar. 31, 2019USD ($)</t>
  </si>
  <si>
    <t>Revenue remaining performance obligations</t>
  </si>
  <si>
    <t>2019 [Member]</t>
  </si>
  <si>
    <t>2019 [Member] | Software As A Services [Member]</t>
  </si>
  <si>
    <t>2019 [Member] | Other Subscription and Support Services [Member]</t>
  </si>
  <si>
    <t>2019 [Member] | Non-recurring Services [Member]</t>
  </si>
  <si>
    <t>2019 [Member] | Extended Warranties on Equipment [Member]</t>
  </si>
  <si>
    <t>2020 [Member]</t>
  </si>
  <si>
    <t>2020 [Member] | Software As A Services [Member]</t>
  </si>
  <si>
    <t>2020 [Member] | Other Subscription and Support Services [Member]</t>
  </si>
  <si>
    <t>2020 [Member] | Non-recurring Services [Member]</t>
  </si>
  <si>
    <t>2020 [Member] | Extended Warranties on Equipment [Member]</t>
  </si>
  <si>
    <t>2021 [Member]</t>
  </si>
  <si>
    <t>2021 [Member] | Software As A Services [Member]</t>
  </si>
  <si>
    <t>2021 [Member] | Other Subscription and Support Services [Member]</t>
  </si>
  <si>
    <t>2021 [Member] | Non-recurring Services [Member]</t>
  </si>
  <si>
    <t>2021 [Member] | Extended Warranties on Equipment [Member]</t>
  </si>
  <si>
    <t>Significant Accounting Policies - Schedule of Earnings Per Share Basic and Diluted (Details) - USD ($)</t>
  </si>
  <si>
    <t>Net Loss</t>
  </si>
  <si>
    <t>Weighted average common shares - Basic/Diluted</t>
  </si>
  <si>
    <t>Net Loss per share - Basic/Diluted</t>
  </si>
  <si>
    <t>Significant Accounting Policies - Summary of Common Stock Equivalents Excluded from Loss Per Diluted Share (Details) - shares</t>
  </si>
  <si>
    <t>Antidilutive Securities Excluded from Computation of Earnings Per Share [Line Items]</t>
  </si>
  <si>
    <t>Antidilutive securities excluded from computation of earnings per share amount</t>
  </si>
  <si>
    <t>Stock Options [Member]</t>
  </si>
  <si>
    <t>Warrant [Member]</t>
  </si>
  <si>
    <t>Restricted Stock [Member]</t>
  </si>
  <si>
    <t>Intangible Assets - Schedule of Finite Lived Intangible Assets (Details) - USD ($)</t>
  </si>
  <si>
    <t>Net balance at December 31, 2018</t>
  </si>
  <si>
    <t>Deduction: Amortization expense</t>
  </si>
  <si>
    <t>Net balance at March 31, 2019</t>
  </si>
  <si>
    <t>Intangible Assets - Schedule of Amortization Expenses (Details) - USD ($)</t>
  </si>
  <si>
    <t>Amortization of intangible assets</t>
  </si>
  <si>
    <t>Cost of Sales [Member]</t>
  </si>
  <si>
    <t>General and Administrative [Member]</t>
  </si>
  <si>
    <t>Note Receivable (Details Narrative) - USD ($)</t>
  </si>
  <si>
    <t>Aug. 31, 2015</t>
  </si>
  <si>
    <t>Note receivable</t>
  </si>
  <si>
    <t>Note receivable net of allowances</t>
  </si>
  <si>
    <t>Note receivable net</t>
  </si>
  <si>
    <t>Buyer [Member]</t>
  </si>
  <si>
    <t>Sale of assets cash consideration</t>
  </si>
  <si>
    <t>Upfront cash payment amount</t>
  </si>
  <si>
    <t>Issuance of promissory note</t>
  </si>
  <si>
    <t>Contingent consideration maximum amount</t>
  </si>
  <si>
    <t>Promissory note monthly payment</t>
  </si>
  <si>
    <t>Promissory note interest rate</t>
  </si>
  <si>
    <t>4.00%</t>
  </si>
  <si>
    <t>Promissory note term</t>
  </si>
  <si>
    <t>60 months</t>
  </si>
  <si>
    <t>Promissory note expiration year</t>
  </si>
  <si>
    <t>Aug. 31,
		2020</t>
  </si>
  <si>
    <t>Debt (Details Narrative) - USD ($)</t>
  </si>
  <si>
    <t>Feb. 06, 2019</t>
  </si>
  <si>
    <t>Line of Credit Facility [Line Items]</t>
  </si>
  <si>
    <t>Line of credit facility, unused availability</t>
  </si>
  <si>
    <t>Revolving Credit Facility [Member] | Citi Bank [Member]</t>
  </si>
  <si>
    <t>Line of credit facility, maximum borrowing capacity</t>
  </si>
  <si>
    <t>Percentage of line of credit interest</t>
  </si>
  <si>
    <t>7.00%</t>
  </si>
  <si>
    <t>Line of credit facility, interest rate description</t>
  </si>
  <si>
    <t>The facility bears interest at a rate consistent of Citibank's Base Rate (7% at March 31, 2019) minus 2%.</t>
  </si>
  <si>
    <t>Accrued Expenses - Schedule of Accrued Expenses (Details) - USD ($)</t>
  </si>
  <si>
    <t>Professional fees</t>
  </si>
  <si>
    <t>Payroll and related</t>
  </si>
  <si>
    <t>Severance payments to former officer</t>
  </si>
  <si>
    <t>Other</t>
  </si>
  <si>
    <t>Income Taxes (Details Narrative)</t>
  </si>
  <si>
    <t>12 Months Ended</t>
  </si>
  <si>
    <t>Dec. 31, 2018USD ($)</t>
  </si>
  <si>
    <t>Net Operating loss carryforwards</t>
  </si>
  <si>
    <t>Operating loss carryforwards expiration term</t>
  </si>
  <si>
    <t>2019 through 2038</t>
  </si>
  <si>
    <t>Percentage of operating loss</t>
  </si>
  <si>
    <t>80.00%</t>
  </si>
  <si>
    <t>Share Based Compensation (Details Narrative) - USD ($)</t>
  </si>
  <si>
    <t>Unrecognized compensation cost related to non-vested share-based compensation</t>
  </si>
  <si>
    <t>Recognized over weight average period</t>
  </si>
  <si>
    <t>3 years 6 months 21 days</t>
  </si>
  <si>
    <t>Shares available for future grants</t>
  </si>
  <si>
    <t>Warrant outstanding</t>
  </si>
  <si>
    <t>Warrant exercise price</t>
  </si>
  <si>
    <t>Warrants exercised</t>
  </si>
  <si>
    <t>Warrant expired</t>
  </si>
  <si>
    <t>Warrant One [Member]</t>
  </si>
  <si>
    <t>Warrant Two [Member]</t>
  </si>
  <si>
    <t>Warrants Three [Member]</t>
  </si>
  <si>
    <t>Share Based Compensation - Schedule of Share-based Compensation (Details) - USD ($)</t>
  </si>
  <si>
    <t>Compensation cost recognized</t>
  </si>
  <si>
    <t>Selling General and Administrative [Member]</t>
  </si>
  <si>
    <t>Research and Development [Member]</t>
  </si>
  <si>
    <t>Share Based Compensation - Schedule of Stock Option Activity (Details) - Stock Option Plans [Member]</t>
  </si>
  <si>
    <t>Mar. 31, 2019USD ($)$ / sharesshares</t>
  </si>
  <si>
    <t>Number of Shares Subject to Issuance, Outstanding | shares</t>
  </si>
  <si>
    <t>Number of Shares Subject to Issuance, Granted | shares</t>
  </si>
  <si>
    <t>Number of Shares Subject to Issuance, Forfeited or expired | shares</t>
  </si>
  <si>
    <t>Number of Shares Subject to Issuance, Exercised | shares</t>
  </si>
  <si>
    <t>Number of Shares Subject to Issuance, Exercisable | shares</t>
  </si>
  <si>
    <t>Weighted-average Exercise Price, Outstanding | $ / shares</t>
  </si>
  <si>
    <t>Weighted-average Exercise Price, Granted | $ / shares</t>
  </si>
  <si>
    <t>Weighted-average Exercise Price, Forfeited or expired | $ / shares</t>
  </si>
  <si>
    <t>Weighted-average Exercise Price, Exercised | $ / shares</t>
  </si>
  <si>
    <t>Weighted-average Exercise Price, Exercisable | $ / shares</t>
  </si>
  <si>
    <t>Weighted-average Remaining Contractual Term, Outstanding Beginning</t>
  </si>
  <si>
    <t>1 year 10 months 6 days</t>
  </si>
  <si>
    <t>Weighted-average Remaining Contractual Term, Outstanding Ending</t>
  </si>
  <si>
    <t>2 years 6 months 29 days</t>
  </si>
  <si>
    <t>Weighted-average Remaining Contractual Term, Exercisable</t>
  </si>
  <si>
    <t>1 year 11 months 19 days</t>
  </si>
  <si>
    <t>Outstanding-Aggregate Intrinsic Value, Beginning | $</t>
  </si>
  <si>
    <t>Outstanding-Aggregate Intrinsic Value, Ending | $</t>
  </si>
  <si>
    <t>Exercisable-Aggregate Intrinsic Value | $</t>
  </si>
  <si>
    <t>Share Based Compensation - Schedule of Restricted Stock Units Outstanding (Details) - Restricted Stock Units (RSUs) [Member]</t>
  </si>
  <si>
    <t>Mar. 31, 2019$ / sharesshares</t>
  </si>
  <si>
    <t>Number of Shares Outstanding Beginning Balance | shares</t>
  </si>
  <si>
    <t>Number of Shares Granted | shares</t>
  </si>
  <si>
    <t>Number of Shares Vested and Settled in Shares | shares</t>
  </si>
  <si>
    <t>Number of Shares Outstanding Ending Balance | shares</t>
  </si>
  <si>
    <t>Weighted Average Grant Date Fair Value Outstanding Beginning Balance</t>
  </si>
  <si>
    <t>Weighted Average Grant Date Fair Value Granted</t>
  </si>
  <si>
    <t>Weighted Average Grant Date Fair Value Vested and Settled in Shares</t>
  </si>
  <si>
    <t>Weighted Average Grant Date Fair Value Outstanding Ending Balance</t>
  </si>
  <si>
    <t>Aggregate Intrinsic Value Outstanding Beginning Balance</t>
  </si>
  <si>
    <t>Aggregate Intrinsic Value Outstanding Ending Balance</t>
  </si>
  <si>
    <t>Common Stock (Details Narrative) - Common Stock [Member] - Public Offering [Member]</t>
  </si>
  <si>
    <t>Aug. 04, 2017USD ($)$ / sharesshares</t>
  </si>
  <si>
    <t>Stock issued during period, shares, new issues | shares</t>
  </si>
  <si>
    <t>Shares issued, price per share | $ / shares</t>
  </si>
  <si>
    <t>Proceeds from issuance of offering</t>
  </si>
  <si>
    <t>Direct offering costs</t>
  </si>
  <si>
    <t>Commitments and Contingencies (Details Narrative) - USD ($)</t>
  </si>
  <si>
    <t>Oct. 04, 2017</t>
  </si>
  <si>
    <t>Commitments And contingencies [Line Items]</t>
  </si>
  <si>
    <t>Severance liability</t>
  </si>
  <si>
    <t>Dr. William Roof [Member]</t>
  </si>
  <si>
    <t>Receive aggregate cash payments</t>
  </si>
  <si>
    <t>Melville, New York [Member]</t>
  </si>
  <si>
    <t>Rent expense</t>
  </si>
  <si>
    <t>Lease expiration</t>
  </si>
  <si>
    <t>Mar. 31,
		2021</t>
  </si>
  <si>
    <t>Percentage of lease payment</t>
  </si>
  <si>
    <t>5.00%</t>
  </si>
  <si>
    <t>Rent and utility payment</t>
  </si>
  <si>
    <t>Cash payment for rent and ut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12</v>
      </c>
    </row>
    <row r="14" spans="1:3">
      <c r="A14" s="4" t="s">
        <v>23</v>
      </c>
      <c r="C14" s="5" t="n">
        <v>15743265</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35</v>
      </c>
    </row>
    <row r="4" spans="1:2">
      <c r="A4" s="4" t="s">
        <v>164</v>
      </c>
      <c r="B4" s="4" t="s">
        <v>165</v>
      </c>
    </row>
    <row r="5" spans="1:2">
      <c r="A5" s="4" t="s">
        <v>166</v>
      </c>
      <c r="B5" s="4" t="s">
        <v>167</v>
      </c>
    </row>
    <row r="6" spans="1:2">
      <c r="A6" s="4" t="s">
        <v>168</v>
      </c>
      <c r="B6" s="4" t="s">
        <v>169</v>
      </c>
    </row>
    <row r="7" spans="1:2">
      <c r="A7" s="4" t="s">
        <v>170</v>
      </c>
      <c r="B7" s="4" t="s">
        <v>171</v>
      </c>
    </row>
    <row r="8" spans="1:2">
      <c r="A8" s="4" t="s">
        <v>35</v>
      </c>
      <c r="B8" s="4" t="s">
        <v>172</v>
      </c>
    </row>
    <row r="9" spans="1:2">
      <c r="A9" s="4" t="s">
        <v>173</v>
      </c>
      <c r="B9" s="4" t="s">
        <v>174</v>
      </c>
    </row>
    <row r="10" spans="1:2">
      <c r="A10" s="4" t="s">
        <v>137</v>
      </c>
      <c r="B10" s="4" t="s">
        <v>175</v>
      </c>
    </row>
    <row r="11" spans="1:2">
      <c r="A11" s="4" t="s">
        <v>149</v>
      </c>
      <c r="B11" s="4" t="s">
        <v>176</v>
      </c>
    </row>
    <row r="12" spans="1:2">
      <c r="A12" s="4" t="s">
        <v>177</v>
      </c>
      <c r="B12" s="4" t="s">
        <v>178</v>
      </c>
    </row>
    <row r="13" spans="1:2">
      <c r="A13" s="4" t="s">
        <v>179</v>
      </c>
      <c r="B13" s="4" t="s">
        <v>180</v>
      </c>
    </row>
    <row r="14" spans="1:2">
      <c r="A14" s="4" t="s">
        <v>181</v>
      </c>
      <c r="B14" s="4" t="s">
        <v>182</v>
      </c>
    </row>
    <row r="15" spans="1:2">
      <c r="A15" s="4" t="s">
        <v>183</v>
      </c>
      <c r="B1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840600</v>
      </c>
      <c r="C3" s="6" t="n">
        <v>4376017</v>
      </c>
    </row>
    <row r="4" spans="1:3">
      <c r="A4" s="4" t="s">
        <v>34</v>
      </c>
      <c r="B4" s="5" t="n">
        <v>796834</v>
      </c>
      <c r="C4" s="5" t="n">
        <v>1019434</v>
      </c>
    </row>
    <row r="5" spans="1:3">
      <c r="A5" s="4" t="s">
        <v>35</v>
      </c>
      <c r="B5" s="5" t="n">
        <v>83456</v>
      </c>
      <c r="C5" s="5" t="n">
        <v>82337</v>
      </c>
    </row>
    <row r="6" spans="1:3">
      <c r="A6" s="4" t="s">
        <v>36</v>
      </c>
      <c r="B6" s="5" t="n">
        <v>323740</v>
      </c>
      <c r="C6" s="5" t="n">
        <v>271415</v>
      </c>
    </row>
    <row r="7" spans="1:3">
      <c r="A7" s="4" t="s">
        <v>37</v>
      </c>
      <c r="B7" s="5" t="n">
        <v>5044630</v>
      </c>
      <c r="C7" s="5" t="n">
        <v>5749203</v>
      </c>
    </row>
    <row r="8" spans="1:3">
      <c r="A8" s="4" t="s">
        <v>38</v>
      </c>
      <c r="B8" s="5" t="n">
        <v>18222</v>
      </c>
      <c r="C8" s="5" t="n">
        <v>29017</v>
      </c>
    </row>
    <row r="9" spans="1:3">
      <c r="A9" s="4" t="s">
        <v>39</v>
      </c>
      <c r="B9" s="5" t="n">
        <v>245266</v>
      </c>
      <c r="C9" s="5" t="n">
        <v>264583</v>
      </c>
    </row>
    <row r="10" spans="1:3">
      <c r="A10" s="4" t="s">
        <v>40</v>
      </c>
      <c r="B10" s="5" t="n">
        <v>8101661</v>
      </c>
      <c r="C10" s="5" t="n">
        <v>8101661</v>
      </c>
    </row>
    <row r="11" spans="1:3">
      <c r="A11" s="4" t="s">
        <v>41</v>
      </c>
      <c r="B11" s="5" t="n">
        <v>267323</v>
      </c>
      <c r="C11" s="5" t="n">
        <v>306575</v>
      </c>
    </row>
    <row r="12" spans="1:3">
      <c r="A12" s="4" t="s">
        <v>42</v>
      </c>
      <c r="B12" s="5" t="n">
        <v>238094</v>
      </c>
      <c r="C12" s="4" t="s">
        <v>43</v>
      </c>
    </row>
    <row r="13" spans="1:3">
      <c r="A13" s="4" t="s">
        <v>44</v>
      </c>
      <c r="B13" s="5" t="n">
        <v>7778</v>
      </c>
      <c r="C13" s="5" t="n">
        <v>9742</v>
      </c>
    </row>
    <row r="14" spans="1:3">
      <c r="A14" s="4" t="s">
        <v>45</v>
      </c>
      <c r="B14" s="5" t="n">
        <v>13922974</v>
      </c>
      <c r="C14" s="5" t="n">
        <v>14460781</v>
      </c>
    </row>
    <row r="15" spans="1:3">
      <c r="A15" s="3" t="s">
        <v>46</v>
      </c>
    </row>
    <row r="16" spans="1:3">
      <c r="A16" s="4" t="s">
        <v>47</v>
      </c>
      <c r="B16" s="5" t="n">
        <v>75407</v>
      </c>
      <c r="C16" s="5" t="n">
        <v>73334</v>
      </c>
    </row>
    <row r="17" spans="1:3">
      <c r="A17" s="4" t="s">
        <v>48</v>
      </c>
      <c r="B17" s="5" t="n">
        <v>736734</v>
      </c>
      <c r="C17" s="5" t="n">
        <v>726918</v>
      </c>
    </row>
    <row r="18" spans="1:3">
      <c r="A18" s="4" t="s">
        <v>49</v>
      </c>
      <c r="B18" s="5" t="n">
        <v>118414</v>
      </c>
      <c r="C18" s="4" t="s">
        <v>43</v>
      </c>
    </row>
    <row r="19" spans="1:3">
      <c r="A19" s="4" t="s">
        <v>50</v>
      </c>
      <c r="B19" s="5" t="n">
        <v>757448</v>
      </c>
      <c r="C19" s="5" t="n">
        <v>704536</v>
      </c>
    </row>
    <row r="20" spans="1:3">
      <c r="A20" s="4" t="s">
        <v>51</v>
      </c>
      <c r="B20" s="5" t="n">
        <v>1688003</v>
      </c>
      <c r="C20" s="5" t="n">
        <v>1504788</v>
      </c>
    </row>
    <row r="21" spans="1:3">
      <c r="A21" s="3" t="s">
        <v>52</v>
      </c>
    </row>
    <row r="22" spans="1:3">
      <c r="A22" s="4" t="s">
        <v>53</v>
      </c>
      <c r="B22" s="5" t="n">
        <v>30445</v>
      </c>
      <c r="C22" s="5" t="n">
        <v>29486</v>
      </c>
    </row>
    <row r="23" spans="1:3">
      <c r="A23" s="4" t="s">
        <v>54</v>
      </c>
      <c r="B23" s="5" t="n">
        <v>128073</v>
      </c>
      <c r="C23" s="4" t="s">
        <v>43</v>
      </c>
    </row>
    <row r="24" spans="1:3">
      <c r="A24" s="4" t="s">
        <v>55</v>
      </c>
      <c r="B24" s="4" t="s">
        <v>43</v>
      </c>
      <c r="C24" s="5" t="n">
        <v>6802</v>
      </c>
    </row>
    <row r="25" spans="1:3">
      <c r="A25" s="4" t="s">
        <v>56</v>
      </c>
      <c r="B25" s="5" t="n">
        <v>1846521</v>
      </c>
      <c r="C25" s="5" t="n">
        <v>1541076</v>
      </c>
    </row>
    <row r="26" spans="1:3">
      <c r="A26" s="4" t="s">
        <v>57</v>
      </c>
      <c r="B26" s="4" t="s">
        <v>43</v>
      </c>
      <c r="C26" s="4" t="s">
        <v>43</v>
      </c>
    </row>
    <row r="27" spans="1:3">
      <c r="A27" s="3" t="s">
        <v>58</v>
      </c>
    </row>
    <row r="28" spans="1:3">
      <c r="A28" s="4" t="s">
        <v>59</v>
      </c>
      <c r="B28" s="5" t="n">
        <v>15639</v>
      </c>
      <c r="C28" s="5" t="n">
        <v>15639</v>
      </c>
    </row>
    <row r="29" spans="1:3">
      <c r="A29" s="4" t="s">
        <v>60</v>
      </c>
      <c r="B29" s="5" t="n">
        <v>127660206</v>
      </c>
      <c r="C29" s="5" t="n">
        <v>127290467</v>
      </c>
    </row>
    <row r="30" spans="1:3">
      <c r="A30" s="4" t="s">
        <v>61</v>
      </c>
      <c r="B30" s="5" t="n">
        <v>-115599392</v>
      </c>
      <c r="C30" s="5" t="n">
        <v>-114386401</v>
      </c>
    </row>
    <row r="31" spans="1:3">
      <c r="A31" s="4" t="s">
        <v>62</v>
      </c>
      <c r="B31" s="5" t="n">
        <v>12076453</v>
      </c>
      <c r="C31" s="5" t="n">
        <v>12919705</v>
      </c>
    </row>
    <row r="32" spans="1:3">
      <c r="A32" s="4" t="s">
        <v>63</v>
      </c>
      <c r="B32" s="6" t="n">
        <v>13922974</v>
      </c>
      <c r="C32" s="6" t="n">
        <v>14460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3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47</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09</v>
      </c>
      <c r="B1" s="2" t="s">
        <v>1</v>
      </c>
    </row>
    <row r="2" spans="1:5">
      <c r="B2" s="2" t="s">
        <v>2</v>
      </c>
      <c r="C2" s="2" t="s">
        <v>72</v>
      </c>
      <c r="D2" s="2" t="s">
        <v>31</v>
      </c>
      <c r="E2" s="2" t="s">
        <v>210</v>
      </c>
    </row>
    <row r="3" spans="1:5">
      <c r="A3" s="3" t="s">
        <v>132</v>
      </c>
    </row>
    <row r="4" spans="1:5">
      <c r="A4" s="4" t="s">
        <v>211</v>
      </c>
      <c r="B4" s="4" t="s">
        <v>212</v>
      </c>
    </row>
    <row r="5" spans="1:5">
      <c r="A5" s="4" t="s">
        <v>84</v>
      </c>
      <c r="B5" s="6" t="n">
        <v>1212991</v>
      </c>
      <c r="C5" s="6" t="n">
        <v>1067957</v>
      </c>
    </row>
    <row r="6" spans="1:5">
      <c r="A6" s="4" t="s">
        <v>120</v>
      </c>
      <c r="B6" s="5" t="n">
        <v>542249</v>
      </c>
      <c r="C6" s="5" t="n">
        <v>864559</v>
      </c>
    </row>
    <row r="7" spans="1:5">
      <c r="A7" s="4" t="s">
        <v>33</v>
      </c>
      <c r="B7" s="5" t="n">
        <v>3840600</v>
      </c>
      <c r="C7" s="6" t="n">
        <v>7765692</v>
      </c>
      <c r="D7" s="6" t="n">
        <v>4376017</v>
      </c>
      <c r="E7" s="6" t="n">
        <v>8010161</v>
      </c>
    </row>
    <row r="8" spans="1:5">
      <c r="A8" s="4" t="s">
        <v>213</v>
      </c>
      <c r="B8" s="5" t="n">
        <v>3356627</v>
      </c>
    </row>
    <row r="9" spans="1:5">
      <c r="A9" s="4" t="s">
        <v>61</v>
      </c>
      <c r="B9" s="6" t="n">
        <v>115599392</v>
      </c>
      <c r="D9" s="6" t="n">
        <v>1143864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214</v>
      </c>
      <c r="B1" s="2" t="s">
        <v>1</v>
      </c>
    </row>
    <row r="2" spans="1:5">
      <c r="B2" s="2" t="s">
        <v>2</v>
      </c>
      <c r="C2" s="2" t="s">
        <v>72</v>
      </c>
      <c r="D2" s="2" t="s">
        <v>31</v>
      </c>
      <c r="E2" s="2" t="s">
        <v>215</v>
      </c>
    </row>
    <row r="3" spans="1:5">
      <c r="A3" s="3" t="s">
        <v>216</v>
      </c>
    </row>
    <row r="4" spans="1:5">
      <c r="A4" s="4" t="s">
        <v>217</v>
      </c>
      <c r="B4" s="6" t="n">
        <v>238094</v>
      </c>
      <c r="D4" s="4" t="s">
        <v>43</v>
      </c>
      <c r="E4" s="6" t="n">
        <v>266000</v>
      </c>
    </row>
    <row r="5" spans="1:5">
      <c r="A5" s="4" t="s">
        <v>218</v>
      </c>
      <c r="E5" s="6" t="n">
        <v>274000</v>
      </c>
    </row>
    <row r="6" spans="1:5">
      <c r="A6" s="4" t="s">
        <v>219</v>
      </c>
      <c r="B6" s="4" t="s">
        <v>43</v>
      </c>
      <c r="C6" s="4" t="s">
        <v>43</v>
      </c>
    </row>
    <row r="7" spans="1:5">
      <c r="A7" s="4" t="s">
        <v>220</v>
      </c>
      <c r="B7" s="4" t="s">
        <v>43</v>
      </c>
      <c r="C7" s="4" t="s">
        <v>43</v>
      </c>
    </row>
    <row r="8" spans="1:5">
      <c r="A8" s="4" t="s">
        <v>221</v>
      </c>
      <c r="B8" s="4" t="s">
        <v>43</v>
      </c>
      <c r="D8" s="4" t="s">
        <v>43</v>
      </c>
    </row>
    <row r="9" spans="1:5">
      <c r="A9" s="4" t="s">
        <v>50</v>
      </c>
      <c r="B9" s="5" t="n">
        <v>757448</v>
      </c>
      <c r="D9" s="5" t="n">
        <v>704536</v>
      </c>
    </row>
    <row r="10" spans="1:5">
      <c r="A10" s="4" t="s">
        <v>222</v>
      </c>
      <c r="B10" s="5" t="n">
        <v>349898</v>
      </c>
    </row>
    <row r="11" spans="1:5">
      <c r="A11" s="4" t="s">
        <v>223</v>
      </c>
      <c r="B11" s="6" t="n">
        <v>30445</v>
      </c>
      <c r="D11" s="6" t="n">
        <v>29486</v>
      </c>
    </row>
    <row r="12" spans="1:5">
      <c r="A12" s="4" t="s">
        <v>224</v>
      </c>
    </row>
    <row r="13" spans="1:5">
      <c r="A13" s="3" t="s">
        <v>216</v>
      </c>
    </row>
    <row r="14" spans="1:5">
      <c r="A14" s="4" t="s">
        <v>225</v>
      </c>
      <c r="B14" s="4" t="s">
        <v>226</v>
      </c>
    </row>
    <row r="15" spans="1:5">
      <c r="A15" s="4" t="s">
        <v>227</v>
      </c>
    </row>
    <row r="16" spans="1:5">
      <c r="A16" s="3" t="s">
        <v>216</v>
      </c>
    </row>
    <row r="17" spans="1:5">
      <c r="A17" s="4" t="s">
        <v>225</v>
      </c>
      <c r="B17" s="4" t="s">
        <v>228</v>
      </c>
    </row>
    <row r="18" spans="1:5">
      <c r="A18" s="4" t="s">
        <v>224</v>
      </c>
    </row>
    <row r="19" spans="1:5">
      <c r="A19" s="3" t="s">
        <v>216</v>
      </c>
    </row>
    <row r="20" spans="1:5">
      <c r="A20" s="4" t="s">
        <v>225</v>
      </c>
      <c r="B20" s="4" t="s">
        <v>2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2</v>
      </c>
    </row>
    <row r="3" spans="1:3">
      <c r="A3" s="4" t="s">
        <v>231</v>
      </c>
      <c r="B3" s="6" t="n">
        <v>1278994</v>
      </c>
      <c r="C3" s="6" t="n">
        <v>1062062</v>
      </c>
    </row>
    <row r="4" spans="1:3">
      <c r="A4" s="4" t="s">
        <v>232</v>
      </c>
    </row>
    <row r="5" spans="1:3">
      <c r="A5" s="4" t="s">
        <v>231</v>
      </c>
      <c r="B5" s="5" t="n">
        <v>861249</v>
      </c>
      <c r="C5" s="5" t="n">
        <v>594690</v>
      </c>
    </row>
    <row r="6" spans="1:3">
      <c r="A6" s="4" t="s">
        <v>233</v>
      </c>
    </row>
    <row r="7" spans="1:3">
      <c r="A7" s="4" t="s">
        <v>231</v>
      </c>
      <c r="B7" s="5" t="n">
        <v>268170</v>
      </c>
      <c r="C7" s="5" t="n">
        <v>294199</v>
      </c>
    </row>
    <row r="8" spans="1:3">
      <c r="A8" s="4" t="s">
        <v>234</v>
      </c>
    </row>
    <row r="9" spans="1:3">
      <c r="A9" s="4" t="s">
        <v>231</v>
      </c>
      <c r="B9" s="5" t="n">
        <v>116412</v>
      </c>
      <c r="C9" s="5" t="n">
        <v>119722</v>
      </c>
    </row>
    <row r="10" spans="1:3">
      <c r="A10" s="4" t="s">
        <v>235</v>
      </c>
    </row>
    <row r="11" spans="1:3">
      <c r="A11" s="4" t="s">
        <v>231</v>
      </c>
      <c r="B11" s="5" t="n">
        <v>7143</v>
      </c>
      <c r="C11" s="5" t="n">
        <v>17248</v>
      </c>
    </row>
    <row r="12" spans="1:3">
      <c r="A12" s="4" t="s">
        <v>236</v>
      </c>
    </row>
    <row r="13" spans="1:3">
      <c r="A13" s="4" t="s">
        <v>231</v>
      </c>
      <c r="B13" s="5" t="n">
        <v>20678</v>
      </c>
      <c r="C13" s="5" t="n">
        <v>33851</v>
      </c>
    </row>
    <row r="14" spans="1:3">
      <c r="A14" s="4" t="s">
        <v>237</v>
      </c>
    </row>
    <row r="15" spans="1:3">
      <c r="A15" s="4" t="s">
        <v>231</v>
      </c>
      <c r="B15" s="5" t="n">
        <v>5342</v>
      </c>
      <c r="C15" s="5" t="n">
        <v>2352</v>
      </c>
    </row>
    <row r="16" spans="1:3">
      <c r="A16" s="4" t="s">
        <v>238</v>
      </c>
    </row>
    <row r="17" spans="1:3">
      <c r="A17" s="4" t="s">
        <v>231</v>
      </c>
      <c r="B17" s="5" t="n">
        <v>121755</v>
      </c>
      <c r="C17" s="5" t="n">
        <v>130616</v>
      </c>
    </row>
    <row r="18" spans="1:3">
      <c r="A18" s="4" t="s">
        <v>239</v>
      </c>
    </row>
    <row r="19" spans="1:3">
      <c r="A19" s="4" t="s">
        <v>231</v>
      </c>
      <c r="B19" s="6" t="n">
        <v>1157239</v>
      </c>
      <c r="C19" s="6" t="n">
        <v>9314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4" t="s">
        <v>242</v>
      </c>
      <c r="B2" s="6" t="n">
        <v>787893</v>
      </c>
    </row>
    <row r="3" spans="1:2">
      <c r="A3" s="4" t="s">
        <v>232</v>
      </c>
    </row>
    <row r="4" spans="1:2">
      <c r="A4" s="4" t="s">
        <v>242</v>
      </c>
      <c r="B4" s="5" t="n">
        <v>465321</v>
      </c>
    </row>
    <row r="5" spans="1:2">
      <c r="A5" s="4" t="s">
        <v>233</v>
      </c>
    </row>
    <row r="6" spans="1:2">
      <c r="A6" s="4" t="s">
        <v>242</v>
      </c>
      <c r="B6" s="5" t="n">
        <v>256395</v>
      </c>
    </row>
    <row r="7" spans="1:2">
      <c r="A7" s="4" t="s">
        <v>235</v>
      </c>
    </row>
    <row r="8" spans="1:2">
      <c r="A8" s="4" t="s">
        <v>242</v>
      </c>
      <c r="B8" s="5" t="n">
        <v>554</v>
      </c>
    </row>
    <row r="9" spans="1:2">
      <c r="A9" s="4" t="s">
        <v>236</v>
      </c>
    </row>
    <row r="10" spans="1:2">
      <c r="A10" s="4" t="s">
        <v>242</v>
      </c>
      <c r="B10" s="5" t="n">
        <v>65623</v>
      </c>
    </row>
    <row r="11" spans="1:2">
      <c r="A11" s="4" t="s">
        <v>243</v>
      </c>
    </row>
    <row r="12" spans="1:2">
      <c r="A12" s="4" t="s">
        <v>242</v>
      </c>
      <c r="B12" s="5" t="n">
        <v>700682</v>
      </c>
    </row>
    <row r="13" spans="1:2">
      <c r="A13" s="4" t="s">
        <v>244</v>
      </c>
    </row>
    <row r="14" spans="1:2">
      <c r="A14" s="4" t="s">
        <v>242</v>
      </c>
      <c r="B14" s="5" t="n">
        <v>429825</v>
      </c>
    </row>
    <row r="15" spans="1:2">
      <c r="A15" s="4" t="s">
        <v>245</v>
      </c>
    </row>
    <row r="16" spans="1:2">
      <c r="A16" s="4" t="s">
        <v>242</v>
      </c>
      <c r="B16" s="5" t="n">
        <v>231909</v>
      </c>
    </row>
    <row r="17" spans="1:2">
      <c r="A17" s="4" t="s">
        <v>246</v>
      </c>
    </row>
    <row r="18" spans="1:2">
      <c r="A18" s="4" t="s">
        <v>242</v>
      </c>
      <c r="B18" s="5" t="n">
        <v>554</v>
      </c>
    </row>
    <row r="19" spans="1:2">
      <c r="A19" s="4" t="s">
        <v>247</v>
      </c>
    </row>
    <row r="20" spans="1:2">
      <c r="A20" s="4" t="s">
        <v>242</v>
      </c>
      <c r="B20" s="5" t="n">
        <v>38394</v>
      </c>
    </row>
    <row r="21" spans="1:2">
      <c r="A21" s="4" t="s">
        <v>248</v>
      </c>
    </row>
    <row r="22" spans="1:2">
      <c r="A22" s="4" t="s">
        <v>242</v>
      </c>
      <c r="B22" s="5" t="n">
        <v>76880</v>
      </c>
    </row>
    <row r="23" spans="1:2">
      <c r="A23" s="4" t="s">
        <v>249</v>
      </c>
    </row>
    <row r="24" spans="1:2">
      <c r="A24" s="4" t="s">
        <v>242</v>
      </c>
      <c r="B24" s="5" t="n">
        <v>35496</v>
      </c>
    </row>
    <row r="25" spans="1:2">
      <c r="A25" s="4" t="s">
        <v>250</v>
      </c>
    </row>
    <row r="26" spans="1:2">
      <c r="A26" s="4" t="s">
        <v>242</v>
      </c>
      <c r="B26" s="5" t="n">
        <v>21202</v>
      </c>
    </row>
    <row r="27" spans="1:2">
      <c r="A27" s="4" t="s">
        <v>251</v>
      </c>
    </row>
    <row r="28" spans="1:2">
      <c r="A28" s="4" t="s">
        <v>242</v>
      </c>
      <c r="B28" s="4" t="s">
        <v>43</v>
      </c>
    </row>
    <row r="29" spans="1:2">
      <c r="A29" s="4" t="s">
        <v>252</v>
      </c>
    </row>
    <row r="30" spans="1:2">
      <c r="A30" s="4" t="s">
        <v>242</v>
      </c>
      <c r="B30" s="5" t="n">
        <v>20182</v>
      </c>
    </row>
    <row r="31" spans="1:2">
      <c r="A31" s="4" t="s">
        <v>253</v>
      </c>
    </row>
    <row r="32" spans="1:2">
      <c r="A32" s="4" t="s">
        <v>242</v>
      </c>
      <c r="B32" s="5" t="n">
        <v>10331</v>
      </c>
    </row>
    <row r="33" spans="1:2">
      <c r="A33" s="4" t="s">
        <v>254</v>
      </c>
    </row>
    <row r="34" spans="1:2">
      <c r="A34" s="4" t="s">
        <v>242</v>
      </c>
      <c r="B34" s="4" t="s">
        <v>43</v>
      </c>
    </row>
    <row r="35" spans="1:2">
      <c r="A35" s="4" t="s">
        <v>255</v>
      </c>
    </row>
    <row r="36" spans="1:2">
      <c r="A36" s="4" t="s">
        <v>242</v>
      </c>
      <c r="B36" s="5" t="n">
        <v>3284</v>
      </c>
    </row>
    <row r="37" spans="1:2">
      <c r="A37" s="4" t="s">
        <v>256</v>
      </c>
    </row>
    <row r="38" spans="1:2">
      <c r="A38" s="4" t="s">
        <v>242</v>
      </c>
      <c r="B38" s="4" t="s">
        <v>43</v>
      </c>
    </row>
    <row r="39" spans="1:2">
      <c r="A39" s="4" t="s">
        <v>257</v>
      </c>
    </row>
    <row r="40" spans="1:2">
      <c r="A40" s="4" t="s">
        <v>242</v>
      </c>
      <c r="B40" s="6" t="n">
        <v>70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2</v>
      </c>
    </row>
    <row r="3" spans="1:3">
      <c r="A3" s="3" t="s">
        <v>135</v>
      </c>
    </row>
    <row r="4" spans="1:3">
      <c r="A4" s="4" t="s">
        <v>259</v>
      </c>
      <c r="B4" s="6" t="n">
        <v>-1212991</v>
      </c>
      <c r="C4" s="6" t="n">
        <v>-1067957</v>
      </c>
    </row>
    <row r="5" spans="1:3">
      <c r="A5" s="4" t="s">
        <v>260</v>
      </c>
      <c r="B5" s="5" t="n">
        <v>15638765</v>
      </c>
      <c r="C5" s="5" t="n">
        <v>15271213</v>
      </c>
    </row>
    <row r="6" spans="1:3">
      <c r="A6" s="4" t="s">
        <v>261</v>
      </c>
      <c r="B6" s="8" t="n">
        <v>-0.08</v>
      </c>
      <c r="C6" s="8" t="n">
        <v>-0.07000000000000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72</v>
      </c>
    </row>
    <row r="3" spans="1:3">
      <c r="A3" s="3" t="s">
        <v>263</v>
      </c>
    </row>
    <row r="4" spans="1:3">
      <c r="A4" s="4" t="s">
        <v>264</v>
      </c>
      <c r="B4" s="5" t="n">
        <v>1941671</v>
      </c>
      <c r="C4" s="5" t="n">
        <v>1617117</v>
      </c>
    </row>
    <row r="5" spans="1:3">
      <c r="A5" s="4" t="s">
        <v>265</v>
      </c>
    </row>
    <row r="6" spans="1:3">
      <c r="A6" s="3" t="s">
        <v>263</v>
      </c>
    </row>
    <row r="7" spans="1:3">
      <c r="A7" s="4" t="s">
        <v>264</v>
      </c>
      <c r="B7" s="5" t="n">
        <v>1516495</v>
      </c>
      <c r="C7" s="5" t="n">
        <v>1129020</v>
      </c>
    </row>
    <row r="8" spans="1:3">
      <c r="A8" s="4" t="s">
        <v>266</v>
      </c>
    </row>
    <row r="9" spans="1:3">
      <c r="A9" s="3" t="s">
        <v>263</v>
      </c>
    </row>
    <row r="10" spans="1:3">
      <c r="A10" s="4" t="s">
        <v>264</v>
      </c>
      <c r="B10" s="5" t="n">
        <v>423176</v>
      </c>
      <c r="C10" s="5" t="n">
        <v>471801</v>
      </c>
    </row>
    <row r="11" spans="1:3">
      <c r="A11" s="4" t="s">
        <v>267</v>
      </c>
    </row>
    <row r="12" spans="1:3">
      <c r="A12" s="3" t="s">
        <v>263</v>
      </c>
    </row>
    <row r="13" spans="1:3">
      <c r="A13" s="4" t="s">
        <v>264</v>
      </c>
      <c r="B13" s="5" t="n">
        <v>2000</v>
      </c>
      <c r="C13" s="5" t="n">
        <v>162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2</v>
      </c>
    </row>
    <row r="3" spans="1:3">
      <c r="A3" s="3" t="s">
        <v>138</v>
      </c>
    </row>
    <row r="4" spans="1:3">
      <c r="A4" s="4" t="s">
        <v>269</v>
      </c>
      <c r="B4" s="6" t="n">
        <v>306575</v>
      </c>
    </row>
    <row r="5" spans="1:3">
      <c r="A5" s="4" t="s">
        <v>270</v>
      </c>
      <c r="B5" s="5" t="n">
        <v>-39252</v>
      </c>
      <c r="C5" s="6" t="n">
        <v>-39251</v>
      </c>
    </row>
    <row r="6" spans="1:3">
      <c r="A6" s="4" t="s">
        <v>271</v>
      </c>
      <c r="B6" s="6" t="n">
        <v>2673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4</v>
      </c>
      <c r="B1" s="2" t="s">
        <v>2</v>
      </c>
      <c r="C1" s="2" t="s">
        <v>31</v>
      </c>
    </row>
    <row r="2" spans="1:3">
      <c r="A2" s="3" t="s">
        <v>65</v>
      </c>
    </row>
    <row r="3" spans="1:3">
      <c r="A3" s="4" t="s">
        <v>66</v>
      </c>
      <c r="B3" s="6" t="n">
        <v>24675</v>
      </c>
      <c r="C3" s="6" t="n">
        <v>24675</v>
      </c>
    </row>
    <row r="4" spans="1:3">
      <c r="A4" s="4" t="s">
        <v>67</v>
      </c>
      <c r="B4" s="7" t="n">
        <v>0.001</v>
      </c>
      <c r="C4" s="7" t="n">
        <v>0.001</v>
      </c>
    </row>
    <row r="5" spans="1:3">
      <c r="A5" s="4" t="s">
        <v>68</v>
      </c>
      <c r="B5" s="5" t="n">
        <v>40000000</v>
      </c>
      <c r="C5" s="5" t="n">
        <v>40000000</v>
      </c>
    </row>
    <row r="6" spans="1:3">
      <c r="A6" s="4" t="s">
        <v>69</v>
      </c>
      <c r="B6" s="5" t="n">
        <v>15638765</v>
      </c>
      <c r="C6" s="5" t="n">
        <v>15638765</v>
      </c>
    </row>
    <row r="7" spans="1:3">
      <c r="A7" s="4" t="s">
        <v>70</v>
      </c>
      <c r="B7" s="5" t="n">
        <v>15638765</v>
      </c>
      <c r="C7" s="5" t="n">
        <v>15638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72</v>
      </c>
      <c r="B1" s="2" t="s">
        <v>1</v>
      </c>
    </row>
    <row r="2" spans="1:3">
      <c r="B2" s="2" t="s">
        <v>2</v>
      </c>
      <c r="C2" s="2" t="s">
        <v>72</v>
      </c>
    </row>
    <row r="3" spans="1:3">
      <c r="A3" s="4" t="s">
        <v>273</v>
      </c>
      <c r="B3" s="6" t="n">
        <v>39252</v>
      </c>
      <c r="C3" s="6" t="n">
        <v>39251</v>
      </c>
    </row>
    <row r="4" spans="1:3">
      <c r="A4" s="4" t="s">
        <v>274</v>
      </c>
    </row>
    <row r="5" spans="1:3">
      <c r="A5" s="4" t="s">
        <v>273</v>
      </c>
      <c r="B5" s="5" t="n">
        <v>32374</v>
      </c>
      <c r="C5" s="5" t="n">
        <v>32374</v>
      </c>
    </row>
    <row r="6" spans="1:3">
      <c r="A6" s="4" t="s">
        <v>275</v>
      </c>
    </row>
    <row r="7" spans="1:3">
      <c r="A7" s="4" t="s">
        <v>273</v>
      </c>
      <c r="B7" s="6" t="n">
        <v>6878</v>
      </c>
      <c r="C7" s="6" t="n">
        <v>68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76</v>
      </c>
      <c r="B1" s="2" t="s">
        <v>277</v>
      </c>
      <c r="C1" s="2" t="s">
        <v>2</v>
      </c>
      <c r="D1" s="2" t="s">
        <v>31</v>
      </c>
    </row>
    <row r="2" spans="1:4">
      <c r="A2" s="4" t="s">
        <v>278</v>
      </c>
      <c r="C2" s="6" t="n">
        <v>60765</v>
      </c>
      <c r="D2" s="6" t="n">
        <v>71137</v>
      </c>
    </row>
    <row r="3" spans="1:4">
      <c r="A3" s="4" t="s">
        <v>279</v>
      </c>
      <c r="C3" s="5" t="n">
        <v>42543</v>
      </c>
      <c r="D3" s="5" t="n">
        <v>42120</v>
      </c>
    </row>
    <row r="4" spans="1:4">
      <c r="A4" s="4" t="s">
        <v>280</v>
      </c>
      <c r="C4" s="6" t="n">
        <v>18222</v>
      </c>
      <c r="D4" s="6" t="n">
        <v>29017</v>
      </c>
    </row>
    <row r="5" spans="1:4">
      <c r="A5" s="4" t="s">
        <v>281</v>
      </c>
    </row>
    <row r="6" spans="1:4">
      <c r="A6" s="4" t="s">
        <v>282</v>
      </c>
      <c r="B6" s="6" t="n">
        <v>350000</v>
      </c>
    </row>
    <row r="7" spans="1:4">
      <c r="A7" s="4" t="s">
        <v>283</v>
      </c>
      <c r="B7" s="5" t="n">
        <v>30000</v>
      </c>
    </row>
    <row r="8" spans="1:4">
      <c r="A8" s="4" t="s">
        <v>284</v>
      </c>
      <c r="B8" s="5" t="n">
        <v>200000</v>
      </c>
    </row>
    <row r="9" spans="1:4">
      <c r="A9" s="4" t="s">
        <v>285</v>
      </c>
      <c r="B9" s="5" t="n">
        <v>120000</v>
      </c>
    </row>
    <row r="10" spans="1:4">
      <c r="A10" s="4" t="s">
        <v>286</v>
      </c>
      <c r="B10" s="6" t="n">
        <v>3683</v>
      </c>
    </row>
    <row r="11" spans="1:4">
      <c r="A11" s="4" t="s">
        <v>287</v>
      </c>
      <c r="B11" s="4" t="s">
        <v>288</v>
      </c>
    </row>
    <row r="12" spans="1:4">
      <c r="A12" s="4" t="s">
        <v>289</v>
      </c>
      <c r="B12" s="4" t="s">
        <v>290</v>
      </c>
    </row>
    <row r="13" spans="1:4">
      <c r="A13" s="4" t="s">
        <v>291</v>
      </c>
      <c r="B13" s="4" t="s">
        <v>2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293</v>
      </c>
      <c r="B1" s="2" t="s">
        <v>1</v>
      </c>
    </row>
    <row r="2" spans="1:3">
      <c r="B2" s="2" t="s">
        <v>2</v>
      </c>
      <c r="C2" s="2" t="s">
        <v>294</v>
      </c>
    </row>
    <row r="3" spans="1:3">
      <c r="A3" s="3" t="s">
        <v>295</v>
      </c>
    </row>
    <row r="4" spans="1:3">
      <c r="A4" s="4" t="s">
        <v>296</v>
      </c>
      <c r="B4" s="6" t="n">
        <v>2000000</v>
      </c>
    </row>
    <row r="5" spans="1:3">
      <c r="A5" s="4" t="s">
        <v>297</v>
      </c>
    </row>
    <row r="6" spans="1:3">
      <c r="A6" s="3" t="s">
        <v>295</v>
      </c>
    </row>
    <row r="7" spans="1:3">
      <c r="A7" s="4" t="s">
        <v>298</v>
      </c>
      <c r="C7" s="6" t="n">
        <v>2000000</v>
      </c>
    </row>
    <row r="8" spans="1:3">
      <c r="A8" s="4" t="s">
        <v>299</v>
      </c>
      <c r="B8" s="4" t="s">
        <v>300</v>
      </c>
    </row>
    <row r="9" spans="1:3">
      <c r="A9" s="4" t="s">
        <v>301</v>
      </c>
      <c r="B9"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3</v>
      </c>
      <c r="B1" s="2" t="s">
        <v>2</v>
      </c>
      <c r="C1" s="2" t="s">
        <v>31</v>
      </c>
    </row>
    <row r="2" spans="1:3">
      <c r="A2" s="3" t="s">
        <v>147</v>
      </c>
    </row>
    <row r="3" spans="1:3">
      <c r="A3" s="4" t="s">
        <v>304</v>
      </c>
      <c r="B3" s="6" t="n">
        <v>103976</v>
      </c>
      <c r="C3" s="6" t="n">
        <v>69406</v>
      </c>
    </row>
    <row r="4" spans="1:3">
      <c r="A4" s="4" t="s">
        <v>305</v>
      </c>
      <c r="B4" s="5" t="n">
        <v>484316</v>
      </c>
      <c r="C4" s="5" t="n">
        <v>406925</v>
      </c>
    </row>
    <row r="5" spans="1:3">
      <c r="A5" s="4" t="s">
        <v>306</v>
      </c>
      <c r="B5" s="5" t="n">
        <v>79203</v>
      </c>
      <c r="C5" s="5" t="n">
        <v>158406</v>
      </c>
    </row>
    <row r="6" spans="1:3">
      <c r="A6" s="4" t="s">
        <v>307</v>
      </c>
      <c r="B6" s="5" t="n">
        <v>69239</v>
      </c>
      <c r="C6" s="5" t="n">
        <v>92181</v>
      </c>
    </row>
    <row r="7" spans="1:3">
      <c r="A7" s="4" t="s">
        <v>48</v>
      </c>
      <c r="B7" s="6" t="n">
        <v>736734</v>
      </c>
      <c r="C7" s="6" t="n">
        <v>7269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308</v>
      </c>
      <c r="B1" s="2" t="s">
        <v>309</v>
      </c>
    </row>
    <row r="2" spans="1:2">
      <c r="B2" s="2" t="s">
        <v>310</v>
      </c>
    </row>
    <row r="3" spans="1:2">
      <c r="A3" s="3" t="s">
        <v>150</v>
      </c>
    </row>
    <row r="4" spans="1:2">
      <c r="A4" s="4" t="s">
        <v>311</v>
      </c>
      <c r="B4" s="6" t="n">
        <v>15000000</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316</v>
      </c>
      <c r="B1" s="2" t="s">
        <v>1</v>
      </c>
    </row>
    <row r="2" spans="1:3">
      <c r="B2" s="2" t="s">
        <v>2</v>
      </c>
      <c r="C2" s="2" t="s">
        <v>31</v>
      </c>
    </row>
    <row r="3" spans="1:3">
      <c r="A3" s="4" t="s">
        <v>317</v>
      </c>
      <c r="B3" s="6" t="n">
        <v>638237</v>
      </c>
    </row>
    <row r="4" spans="1:3">
      <c r="A4" s="4" t="s">
        <v>318</v>
      </c>
      <c r="B4" s="4" t="s">
        <v>319</v>
      </c>
    </row>
    <row r="5" spans="1:3">
      <c r="A5" s="4" t="s">
        <v>320</v>
      </c>
      <c r="B5" s="5" t="n">
        <v>299940</v>
      </c>
    </row>
    <row r="6" spans="1:3">
      <c r="A6" s="4" t="s">
        <v>266</v>
      </c>
    </row>
    <row r="7" spans="1:3">
      <c r="A7" s="4" t="s">
        <v>321</v>
      </c>
      <c r="B7" s="5" t="n">
        <v>423176</v>
      </c>
      <c r="C7" s="5" t="n">
        <v>471801</v>
      </c>
    </row>
    <row r="8" spans="1:3">
      <c r="A8" s="4" t="s">
        <v>322</v>
      </c>
      <c r="B8" s="8" t="n">
        <v>4.48</v>
      </c>
    </row>
    <row r="9" spans="1:3">
      <c r="A9" s="4" t="s">
        <v>323</v>
      </c>
      <c r="B9" s="4" t="s">
        <v>43</v>
      </c>
    </row>
    <row r="10" spans="1:3">
      <c r="A10" s="4" t="s">
        <v>324</v>
      </c>
      <c r="B10" s="5" t="n">
        <v>48625</v>
      </c>
    </row>
    <row r="11" spans="1:3">
      <c r="A11" s="4" t="s">
        <v>325</v>
      </c>
    </row>
    <row r="12" spans="1:3">
      <c r="A12" s="4" t="s">
        <v>321</v>
      </c>
      <c r="B12" s="5" t="n">
        <v>16356</v>
      </c>
      <c r="C12" s="5" t="n">
        <v>48625</v>
      </c>
    </row>
    <row r="13" spans="1:3">
      <c r="A13" s="4" t="s">
        <v>322</v>
      </c>
      <c r="B13" s="6" t="n">
        <v>8</v>
      </c>
      <c r="C13" s="8" t="n">
        <v>4.48</v>
      </c>
    </row>
    <row r="14" spans="1:3">
      <c r="A14" s="4" t="s">
        <v>326</v>
      </c>
    </row>
    <row r="15" spans="1:3">
      <c r="A15" s="4" t="s">
        <v>321</v>
      </c>
      <c r="B15" s="5" t="n">
        <v>406820</v>
      </c>
      <c r="C15" s="5" t="n">
        <v>16356</v>
      </c>
    </row>
    <row r="16" spans="1:3">
      <c r="A16" s="4" t="s">
        <v>322</v>
      </c>
      <c r="B16" s="8" t="n">
        <v>2.2</v>
      </c>
      <c r="C16" s="6" t="n">
        <v>8</v>
      </c>
    </row>
    <row r="17" spans="1:3">
      <c r="A17" s="4" t="s">
        <v>327</v>
      </c>
    </row>
    <row r="18" spans="1:3">
      <c r="A18" s="4" t="s">
        <v>321</v>
      </c>
      <c r="C18" s="5" t="n">
        <v>406820</v>
      </c>
    </row>
    <row r="19" spans="1:3">
      <c r="A19" s="4" t="s">
        <v>322</v>
      </c>
      <c r="C19" s="8" t="n">
        <v>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2</v>
      </c>
    </row>
    <row r="3" spans="1:3">
      <c r="A3" s="4" t="s">
        <v>329</v>
      </c>
      <c r="B3" s="6" t="n">
        <v>369739</v>
      </c>
      <c r="C3" s="6" t="n">
        <v>60708</v>
      </c>
    </row>
    <row r="4" spans="1:3">
      <c r="A4" s="4" t="s">
        <v>330</v>
      </c>
    </row>
    <row r="5" spans="1:3">
      <c r="A5" s="4" t="s">
        <v>329</v>
      </c>
      <c r="B5" s="5" t="n">
        <v>366523</v>
      </c>
      <c r="C5" s="5" t="n">
        <v>54434</v>
      </c>
    </row>
    <row r="6" spans="1:3">
      <c r="A6" s="4" t="s">
        <v>331</v>
      </c>
    </row>
    <row r="7" spans="1:3">
      <c r="A7" s="4" t="s">
        <v>329</v>
      </c>
      <c r="B7" s="6" t="n">
        <v>3216</v>
      </c>
      <c r="C7" s="6" t="n">
        <v>62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32</v>
      </c>
      <c r="B1" s="2" t="s">
        <v>1</v>
      </c>
    </row>
    <row r="2" spans="1:2">
      <c r="B2" s="2" t="s">
        <v>333</v>
      </c>
    </row>
    <row r="3" spans="1:2">
      <c r="A3" s="4" t="s">
        <v>334</v>
      </c>
      <c r="B3" s="5" t="n">
        <v>1072332</v>
      </c>
    </row>
    <row r="4" spans="1:2">
      <c r="A4" s="4" t="s">
        <v>335</v>
      </c>
      <c r="B4" s="5" t="n">
        <v>444163</v>
      </c>
    </row>
    <row r="5" spans="1:2">
      <c r="A5" s="4" t="s">
        <v>336</v>
      </c>
      <c r="B5" s="4" t="s">
        <v>43</v>
      </c>
    </row>
    <row r="6" spans="1:2">
      <c r="A6" s="4" t="s">
        <v>337</v>
      </c>
      <c r="B6" s="4" t="s">
        <v>43</v>
      </c>
    </row>
    <row r="7" spans="1:2">
      <c r="A7" s="4" t="s">
        <v>334</v>
      </c>
      <c r="B7" s="5" t="n">
        <v>1516495</v>
      </c>
    </row>
    <row r="8" spans="1:2">
      <c r="A8" s="4" t="s">
        <v>338</v>
      </c>
      <c r="B8" s="5" t="n">
        <v>1146914</v>
      </c>
    </row>
    <row r="9" spans="1:2">
      <c r="A9" s="4" t="s">
        <v>339</v>
      </c>
      <c r="B9" s="8" t="n">
        <v>1.44</v>
      </c>
    </row>
    <row r="10" spans="1:2">
      <c r="A10" s="4" t="s">
        <v>340</v>
      </c>
      <c r="B10" s="9" t="n">
        <v>2.68</v>
      </c>
    </row>
    <row r="11" spans="1:2">
      <c r="A11" s="4" t="s">
        <v>341</v>
      </c>
      <c r="B11" s="4" t="s">
        <v>43</v>
      </c>
    </row>
    <row r="12" spans="1:2">
      <c r="A12" s="4" t="s">
        <v>342</v>
      </c>
      <c r="B12" s="4" t="s">
        <v>43</v>
      </c>
    </row>
    <row r="13" spans="1:2">
      <c r="A13" s="4" t="s">
        <v>339</v>
      </c>
      <c r="B13" s="9" t="n">
        <v>1.8</v>
      </c>
    </row>
    <row r="14" spans="1:2">
      <c r="A14" s="4" t="s">
        <v>343</v>
      </c>
      <c r="B14" s="8" t="n">
        <v>1.54</v>
      </c>
    </row>
    <row r="15" spans="1:2">
      <c r="A15" s="4" t="s">
        <v>344</v>
      </c>
      <c r="B15" s="4" t="s">
        <v>345</v>
      </c>
    </row>
    <row r="16" spans="1:2">
      <c r="A16" s="4" t="s">
        <v>346</v>
      </c>
      <c r="B16" s="4" t="s">
        <v>347</v>
      </c>
    </row>
    <row r="17" spans="1:2">
      <c r="A17" s="4" t="s">
        <v>348</v>
      </c>
      <c r="B17" s="4" t="s">
        <v>349</v>
      </c>
    </row>
    <row r="18" spans="1:2">
      <c r="A18" s="4" t="s">
        <v>350</v>
      </c>
      <c r="B18" s="6" t="n">
        <v>881493</v>
      </c>
    </row>
    <row r="19" spans="1:2">
      <c r="A19" s="4" t="s">
        <v>351</v>
      </c>
      <c r="B19" s="5" t="n">
        <v>2632195</v>
      </c>
    </row>
    <row r="20" spans="1:2">
      <c r="A20" s="4" t="s">
        <v>352</v>
      </c>
      <c r="B20" s="6" t="n">
        <v>22967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4" t="s">
        <v>355</v>
      </c>
      <c r="B3" s="4" t="s">
        <v>43</v>
      </c>
    </row>
    <row r="4" spans="1:2">
      <c r="A4" s="4" t="s">
        <v>356</v>
      </c>
      <c r="B4" s="5" t="n">
        <v>2000</v>
      </c>
    </row>
    <row r="5" spans="1:2">
      <c r="A5" s="4" t="s">
        <v>357</v>
      </c>
      <c r="B5" s="4" t="s">
        <v>43</v>
      </c>
    </row>
    <row r="6" spans="1:2">
      <c r="A6" s="4" t="s">
        <v>358</v>
      </c>
      <c r="B6" s="5" t="n">
        <v>2000</v>
      </c>
    </row>
    <row r="7" spans="1:2">
      <c r="A7" s="4" t="s">
        <v>359</v>
      </c>
      <c r="B7" s="4" t="s">
        <v>43</v>
      </c>
    </row>
    <row r="8" spans="1:2">
      <c r="A8" s="4" t="s">
        <v>360</v>
      </c>
      <c r="B8" s="9" t="n">
        <v>3.53</v>
      </c>
    </row>
    <row r="9" spans="1:2">
      <c r="A9" s="4" t="s">
        <v>361</v>
      </c>
      <c r="B9" s="4" t="s">
        <v>43</v>
      </c>
    </row>
    <row r="10" spans="1:2">
      <c r="A10" s="4" t="s">
        <v>362</v>
      </c>
      <c r="B10" s="9" t="n">
        <v>3.53</v>
      </c>
    </row>
    <row r="11" spans="1:2">
      <c r="A11" s="4" t="s">
        <v>363</v>
      </c>
      <c r="B11" s="4" t="s">
        <v>43</v>
      </c>
    </row>
    <row r="12" spans="1:2">
      <c r="A12" s="4" t="s">
        <v>364</v>
      </c>
      <c r="B12" s="4" t="s">
        <v>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65</v>
      </c>
      <c r="B1" s="2" t="s">
        <v>366</v>
      </c>
    </row>
    <row r="2" spans="1:2">
      <c r="A2" s="4" t="s">
        <v>367</v>
      </c>
      <c r="B2" s="5" t="n">
        <v>4168750</v>
      </c>
    </row>
    <row r="3" spans="1:2">
      <c r="A3" s="4" t="s">
        <v>368</v>
      </c>
      <c r="B3" s="8" t="n">
        <v>2.25</v>
      </c>
    </row>
    <row r="4" spans="1:2">
      <c r="A4" s="4" t="s">
        <v>369</v>
      </c>
      <c r="B4" s="6" t="n">
        <v>8670000</v>
      </c>
    </row>
    <row r="5" spans="1:2">
      <c r="A5" s="4" t="s">
        <v>370</v>
      </c>
      <c r="B5" s="6" t="n">
        <v>15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278994</v>
      </c>
      <c r="C4" s="6" t="n">
        <v>1062062</v>
      </c>
    </row>
    <row r="5" spans="1:3">
      <c r="A5" s="4" t="s">
        <v>75</v>
      </c>
      <c r="B5" s="5" t="n">
        <v>-192297</v>
      </c>
      <c r="C5" s="5" t="n">
        <v>-100469</v>
      </c>
    </row>
    <row r="6" spans="1:3">
      <c r="A6" s="4" t="s">
        <v>76</v>
      </c>
      <c r="B6" s="5" t="n">
        <v>1086697</v>
      </c>
      <c r="C6" s="5" t="n">
        <v>961593</v>
      </c>
    </row>
    <row r="7" spans="1:3">
      <c r="A7" s="3" t="s">
        <v>77</v>
      </c>
    </row>
    <row r="8" spans="1:3">
      <c r="A8" s="4" t="s">
        <v>78</v>
      </c>
      <c r="B8" s="5" t="n">
        <v>1493710</v>
      </c>
      <c r="C8" s="5" t="n">
        <v>1415384</v>
      </c>
    </row>
    <row r="9" spans="1:3">
      <c r="A9" s="4" t="s">
        <v>79</v>
      </c>
      <c r="B9" s="5" t="n">
        <v>811997</v>
      </c>
      <c r="C9" s="5" t="n">
        <v>628036</v>
      </c>
    </row>
    <row r="10" spans="1:3">
      <c r="A10" s="4" t="s">
        <v>80</v>
      </c>
      <c r="B10" s="5" t="n">
        <v>2305707</v>
      </c>
      <c r="C10" s="5" t="n">
        <v>2043420</v>
      </c>
    </row>
    <row r="11" spans="1:3">
      <c r="A11" s="4" t="s">
        <v>81</v>
      </c>
      <c r="B11" s="5" t="n">
        <v>-1219010</v>
      </c>
      <c r="C11" s="5" t="n">
        <v>-1081827</v>
      </c>
    </row>
    <row r="12" spans="1:3">
      <c r="A12" s="3" t="s">
        <v>82</v>
      </c>
    </row>
    <row r="13" spans="1:3">
      <c r="A13" s="4" t="s">
        <v>83</v>
      </c>
      <c r="B13" s="5" t="n">
        <v>6019</v>
      </c>
      <c r="C13" s="5" t="n">
        <v>13870</v>
      </c>
    </row>
    <row r="14" spans="1:3">
      <c r="A14" s="4" t="s">
        <v>84</v>
      </c>
      <c r="B14" s="6" t="n">
        <v>-1212991</v>
      </c>
      <c r="C14" s="6" t="n">
        <v>-1067957</v>
      </c>
    </row>
    <row r="15" spans="1:3">
      <c r="A15" s="3" t="s">
        <v>85</v>
      </c>
    </row>
    <row r="16" spans="1:3">
      <c r="A16" s="4" t="s">
        <v>86</v>
      </c>
      <c r="B16" s="8" t="n">
        <v>-0.08</v>
      </c>
      <c r="C16" s="8" t="n">
        <v>-0.07000000000000001</v>
      </c>
    </row>
    <row r="17" spans="1:3">
      <c r="A17" s="4" t="s">
        <v>87</v>
      </c>
      <c r="B17" s="5" t="n">
        <v>15638765</v>
      </c>
      <c r="C17" s="5" t="n">
        <v>152712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1</v>
      </c>
      <c r="B1" s="2" t="s">
        <v>1</v>
      </c>
    </row>
    <row r="2" spans="1:3">
      <c r="B2" s="2" t="s">
        <v>2</v>
      </c>
      <c r="C2" s="2" t="s">
        <v>372</v>
      </c>
    </row>
    <row r="3" spans="1:3">
      <c r="A3" s="3" t="s">
        <v>373</v>
      </c>
    </row>
    <row r="4" spans="1:3">
      <c r="A4" s="4" t="s">
        <v>374</v>
      </c>
      <c r="B4" s="6" t="n">
        <v>79203</v>
      </c>
    </row>
    <row r="5" spans="1:3">
      <c r="A5" s="4" t="s">
        <v>375</v>
      </c>
    </row>
    <row r="6" spans="1:3">
      <c r="A6" s="3" t="s">
        <v>373</v>
      </c>
    </row>
    <row r="7" spans="1:3">
      <c r="A7" s="4" t="s">
        <v>376</v>
      </c>
      <c r="C7" s="6" t="n">
        <v>500000</v>
      </c>
    </row>
    <row r="8" spans="1:3">
      <c r="A8" s="4" t="s">
        <v>377</v>
      </c>
    </row>
    <row r="9" spans="1:3">
      <c r="A9" s="3" t="s">
        <v>373</v>
      </c>
    </row>
    <row r="10" spans="1:3">
      <c r="A10" s="4" t="s">
        <v>378</v>
      </c>
      <c r="B10" s="6" t="n">
        <v>10334</v>
      </c>
    </row>
    <row r="11" spans="1:3">
      <c r="A11" s="4" t="s">
        <v>379</v>
      </c>
      <c r="B11" s="4" t="s">
        <v>380</v>
      </c>
    </row>
    <row r="12" spans="1:3">
      <c r="A12" s="4" t="s">
        <v>381</v>
      </c>
      <c r="B12" s="4" t="s">
        <v>382</v>
      </c>
    </row>
    <row r="13" spans="1:3">
      <c r="A13" s="4" t="s">
        <v>383</v>
      </c>
      <c r="B13" s="6" t="n">
        <v>31404</v>
      </c>
    </row>
    <row r="14" spans="1:3">
      <c r="A14" s="4" t="s">
        <v>384</v>
      </c>
      <c r="B14" s="6" t="n">
        <v>310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9"/>
    <col customWidth="1" max="5" min="5" width="13"/>
  </cols>
  <sheetData>
    <row r="1" spans="1:5">
      <c r="A1" s="1" t="s">
        <v>88</v>
      </c>
      <c r="B1" s="2" t="s">
        <v>89</v>
      </c>
      <c r="C1" s="2" t="s">
        <v>90</v>
      </c>
      <c r="D1" s="2" t="s">
        <v>91</v>
      </c>
      <c r="E1" s="2" t="s">
        <v>92</v>
      </c>
    </row>
    <row r="2" spans="1:5">
      <c r="A2" s="4" t="s">
        <v>93</v>
      </c>
      <c r="B2" s="6" t="n">
        <v>15009</v>
      </c>
      <c r="C2" s="6" t="n">
        <v>126416869</v>
      </c>
      <c r="D2" s="6" t="n">
        <v>-110422825</v>
      </c>
      <c r="E2" s="6" t="n">
        <v>16009053</v>
      </c>
    </row>
    <row r="3" spans="1:5">
      <c r="A3" s="4" t="s">
        <v>94</v>
      </c>
      <c r="B3" s="5" t="n">
        <v>15009246</v>
      </c>
    </row>
    <row r="4" spans="1:5">
      <c r="A4" s="4" t="s">
        <v>95</v>
      </c>
      <c r="B4" s="4" t="s">
        <v>43</v>
      </c>
      <c r="C4" s="5" t="n">
        <v>60708</v>
      </c>
      <c r="D4" s="4" t="s">
        <v>43</v>
      </c>
      <c r="E4" s="5" t="n">
        <v>60708</v>
      </c>
    </row>
    <row r="5" spans="1:5">
      <c r="A5" s="4" t="s">
        <v>96</v>
      </c>
      <c r="B5" s="6" t="n">
        <v>594</v>
      </c>
      <c r="C5" s="5" t="n">
        <v>686927</v>
      </c>
      <c r="D5" s="4" t="s">
        <v>43</v>
      </c>
      <c r="E5" s="5" t="n">
        <v>687521</v>
      </c>
    </row>
    <row r="6" spans="1:5">
      <c r="A6" s="4" t="s">
        <v>97</v>
      </c>
      <c r="B6" s="5" t="n">
        <v>593838</v>
      </c>
    </row>
    <row r="7" spans="1:5">
      <c r="A7" s="4" t="s">
        <v>98</v>
      </c>
      <c r="B7" s="6" t="n">
        <v>6</v>
      </c>
      <c r="C7" s="5" t="n">
        <v>-6</v>
      </c>
      <c r="D7" s="4" t="s">
        <v>43</v>
      </c>
      <c r="E7" s="4" t="s">
        <v>43</v>
      </c>
    </row>
    <row r="8" spans="1:5">
      <c r="A8" s="4" t="s">
        <v>99</v>
      </c>
      <c r="B8" s="5" t="n">
        <v>5859</v>
      </c>
    </row>
    <row r="9" spans="1:5">
      <c r="A9" s="4" t="s">
        <v>84</v>
      </c>
      <c r="B9" s="4" t="s">
        <v>43</v>
      </c>
      <c r="C9" s="4" t="s">
        <v>43</v>
      </c>
      <c r="D9" s="5" t="n">
        <v>-1067957</v>
      </c>
      <c r="E9" s="5" t="n">
        <v>-1067957</v>
      </c>
    </row>
    <row r="10" spans="1:5">
      <c r="A10" s="4" t="s">
        <v>100</v>
      </c>
      <c r="B10" s="6" t="n">
        <v>15609</v>
      </c>
      <c r="C10" s="5" t="n">
        <v>127164498</v>
      </c>
      <c r="D10" s="5" t="n">
        <v>-111490782</v>
      </c>
      <c r="E10" s="5" t="n">
        <v>15689325</v>
      </c>
    </row>
    <row r="11" spans="1:5">
      <c r="A11" s="4" t="s">
        <v>101</v>
      </c>
      <c r="B11" s="5" t="n">
        <v>15608943</v>
      </c>
    </row>
    <row r="12" spans="1:5">
      <c r="A12" s="4" t="s">
        <v>102</v>
      </c>
      <c r="B12" s="6" t="n">
        <v>15639</v>
      </c>
      <c r="C12" s="5" t="n">
        <v>127290467</v>
      </c>
      <c r="D12" s="5" t="n">
        <v>-114386401</v>
      </c>
      <c r="E12" s="5" t="n">
        <v>12919705</v>
      </c>
    </row>
    <row r="13" spans="1:5">
      <c r="A13" s="4" t="s">
        <v>103</v>
      </c>
      <c r="B13" s="5" t="n">
        <v>15638765</v>
      </c>
    </row>
    <row r="14" spans="1:5">
      <c r="A14" s="4" t="s">
        <v>95</v>
      </c>
      <c r="B14" s="4" t="s">
        <v>43</v>
      </c>
      <c r="C14" s="5" t="n">
        <v>369739</v>
      </c>
      <c r="D14" s="4" t="s">
        <v>43</v>
      </c>
      <c r="E14" s="5" t="n">
        <v>369739</v>
      </c>
    </row>
    <row r="15" spans="1:5">
      <c r="A15" s="4" t="s">
        <v>98</v>
      </c>
      <c r="E15" s="4" t="s">
        <v>43</v>
      </c>
    </row>
    <row r="16" spans="1:5">
      <c r="A16" s="4" t="s">
        <v>84</v>
      </c>
      <c r="B16" s="4" t="s">
        <v>43</v>
      </c>
      <c r="C16" s="4" t="s">
        <v>43</v>
      </c>
      <c r="D16" s="5" t="n">
        <v>-1212991</v>
      </c>
      <c r="E16" s="5" t="n">
        <v>-1212991</v>
      </c>
    </row>
    <row r="17" spans="1:5">
      <c r="A17" s="4" t="s">
        <v>104</v>
      </c>
      <c r="B17" s="6" t="n">
        <v>15639</v>
      </c>
      <c r="C17" s="6" t="n">
        <v>127660206</v>
      </c>
      <c r="D17" s="6" t="n">
        <v>-115599392</v>
      </c>
      <c r="E17" s="6" t="n">
        <v>12076453</v>
      </c>
    </row>
    <row r="18" spans="1:5">
      <c r="A18" s="4" t="s">
        <v>105</v>
      </c>
      <c r="B18" s="5" t="n">
        <v>15638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72</v>
      </c>
    </row>
    <row r="3" spans="1:3">
      <c r="A3" s="3" t="s">
        <v>107</v>
      </c>
    </row>
    <row r="4" spans="1:3">
      <c r="A4" s="4" t="s">
        <v>84</v>
      </c>
      <c r="B4" s="6" t="n">
        <v>-1212991</v>
      </c>
      <c r="C4" s="6" t="n">
        <v>-1067957</v>
      </c>
    </row>
    <row r="5" spans="1:3">
      <c r="A5" s="3" t="s">
        <v>108</v>
      </c>
    </row>
    <row r="6" spans="1:3">
      <c r="A6" s="4" t="s">
        <v>109</v>
      </c>
      <c r="B6" s="5" t="n">
        <v>62110</v>
      </c>
      <c r="C6" s="5" t="n">
        <v>59150</v>
      </c>
    </row>
    <row r="7" spans="1:3">
      <c r="A7" s="4" t="s">
        <v>110</v>
      </c>
      <c r="B7" s="5" t="n">
        <v>369739</v>
      </c>
      <c r="C7" s="5" t="n">
        <v>60708</v>
      </c>
    </row>
    <row r="8" spans="1:3">
      <c r="A8" s="4" t="s">
        <v>111</v>
      </c>
      <c r="B8" s="4" t="s">
        <v>43</v>
      </c>
      <c r="C8" s="5" t="n">
        <v>-13505</v>
      </c>
    </row>
    <row r="9" spans="1:3">
      <c r="A9" s="3" t="s">
        <v>112</v>
      </c>
    </row>
    <row r="10" spans="1:3">
      <c r="A10" s="4" t="s">
        <v>113</v>
      </c>
      <c r="B10" s="5" t="n">
        <v>222600</v>
      </c>
      <c r="C10" s="5" t="n">
        <v>-50389</v>
      </c>
    </row>
    <row r="11" spans="1:3">
      <c r="A11" s="4" t="s">
        <v>114</v>
      </c>
      <c r="B11" s="5" t="n">
        <v>-1119</v>
      </c>
      <c r="C11" s="5" t="n">
        <v>3357</v>
      </c>
    </row>
    <row r="12" spans="1:3">
      <c r="A12" s="4" t="s">
        <v>115</v>
      </c>
      <c r="B12" s="5" t="n">
        <v>-51902</v>
      </c>
      <c r="C12" s="5" t="n">
        <v>-21421</v>
      </c>
    </row>
    <row r="13" spans="1:3">
      <c r="A13" s="4" t="s">
        <v>116</v>
      </c>
      <c r="B13" s="5" t="n">
        <v>1964</v>
      </c>
      <c r="C13" s="5" t="n">
        <v>-627</v>
      </c>
    </row>
    <row r="14" spans="1:3">
      <c r="A14" s="4" t="s">
        <v>117</v>
      </c>
      <c r="B14" s="5" t="n">
        <v>13479</v>
      </c>
      <c r="C14" s="5" t="n">
        <v>180034</v>
      </c>
    </row>
    <row r="15" spans="1:3">
      <c r="A15" s="4" t="s">
        <v>118</v>
      </c>
      <c r="B15" s="5" t="n">
        <v>53871</v>
      </c>
      <c r="C15" s="5" t="n">
        <v>65295</v>
      </c>
    </row>
    <row r="16" spans="1:3">
      <c r="A16" s="4" t="s">
        <v>119</v>
      </c>
      <c r="B16" s="4" t="s">
        <v>43</v>
      </c>
      <c r="C16" s="5" t="n">
        <v>-79204</v>
      </c>
    </row>
    <row r="17" spans="1:3">
      <c r="A17" s="4" t="s">
        <v>120</v>
      </c>
      <c r="B17" s="5" t="n">
        <v>-542249</v>
      </c>
      <c r="C17" s="5" t="n">
        <v>-864559</v>
      </c>
    </row>
    <row r="18" spans="1:3">
      <c r="A18" s="3" t="s">
        <v>121</v>
      </c>
    </row>
    <row r="19" spans="1:3">
      <c r="A19" s="4" t="s">
        <v>122</v>
      </c>
      <c r="B19" s="5" t="n">
        <v>-3540</v>
      </c>
      <c r="C19" s="5" t="n">
        <v>-77399</v>
      </c>
    </row>
    <row r="20" spans="1:3">
      <c r="A20" s="4" t="s">
        <v>123</v>
      </c>
      <c r="B20" s="5" t="n">
        <v>10372</v>
      </c>
      <c r="C20" s="5" t="n">
        <v>9968</v>
      </c>
    </row>
    <row r="21" spans="1:3">
      <c r="A21" s="4" t="s">
        <v>124</v>
      </c>
      <c r="B21" s="5" t="n">
        <v>6832</v>
      </c>
      <c r="C21" s="5" t="n">
        <v>-67431</v>
      </c>
    </row>
    <row r="22" spans="1:3">
      <c r="A22" s="3" t="s">
        <v>125</v>
      </c>
    </row>
    <row r="23" spans="1:3">
      <c r="A23" s="4" t="s">
        <v>126</v>
      </c>
      <c r="B23" s="4" t="s">
        <v>43</v>
      </c>
      <c r="C23" s="5" t="n">
        <v>687521</v>
      </c>
    </row>
    <row r="24" spans="1:3">
      <c r="A24" s="4" t="s">
        <v>127</v>
      </c>
      <c r="B24" s="4" t="s">
        <v>43</v>
      </c>
      <c r="C24" s="5" t="n">
        <v>687521</v>
      </c>
    </row>
    <row r="25" spans="1:3">
      <c r="A25" s="4" t="s">
        <v>128</v>
      </c>
      <c r="B25" s="5" t="n">
        <v>-535417</v>
      </c>
      <c r="C25" s="5" t="n">
        <v>-244469</v>
      </c>
    </row>
    <row r="26" spans="1:3">
      <c r="A26" s="4" t="s">
        <v>129</v>
      </c>
      <c r="B26" s="5" t="n">
        <v>4376017</v>
      </c>
      <c r="C26" s="5" t="n">
        <v>8010161</v>
      </c>
    </row>
    <row r="27" spans="1:3">
      <c r="A27" s="4" t="s">
        <v>130</v>
      </c>
      <c r="B27" s="6" t="n">
        <v>3840600</v>
      </c>
      <c r="C27" s="6" t="n">
        <v>77656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40:35Z</dcterms:created>
  <dcterms:modified xmlns:dcterms="http://purl.org/dc/terms/" xmlns:xsi="http://www.w3.org/2001/XMLSchema-instance" xsi:type="dcterms:W3CDTF">2019-05-10T16:40:35Z</dcterms:modified>
</cp:coreProperties>
</file>